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usiness Overview and Basis of " sheetId="8" state="visible" r:id="rId8"/>
    <sheet xmlns:r="http://schemas.openxmlformats.org/officeDocument/2006/relationships" name="Acquisitions and Divestitures A"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Revenue (Notes)" sheetId="13" state="visible" r:id="rId13"/>
    <sheet xmlns:r="http://schemas.openxmlformats.org/officeDocument/2006/relationships" name="Pension Plan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Earnings Per Share" sheetId="18" state="visible" r:id="rId18"/>
    <sheet xmlns:r="http://schemas.openxmlformats.org/officeDocument/2006/relationships" name="Segment Information" sheetId="19" state="visible" r:id="rId19"/>
    <sheet xmlns:r="http://schemas.openxmlformats.org/officeDocument/2006/relationships" name="Business Overview and Basis o20" sheetId="20" state="visible" r:id="rId20"/>
    <sheet xmlns:r="http://schemas.openxmlformats.org/officeDocument/2006/relationships" name="Revenue (Policies)" sheetId="21" state="visible" r:id="rId21"/>
    <sheet xmlns:r="http://schemas.openxmlformats.org/officeDocument/2006/relationships" name="Business Overview and Basis o22" sheetId="22" state="visible" r:id="rId22"/>
    <sheet xmlns:r="http://schemas.openxmlformats.org/officeDocument/2006/relationships" name="Goodwill (Tables)" sheetId="23" state="visible" r:id="rId23"/>
    <sheet xmlns:r="http://schemas.openxmlformats.org/officeDocument/2006/relationships" name="Fair Value Measurements (Tables" sheetId="24" state="visible" r:id="rId24"/>
    <sheet xmlns:r="http://schemas.openxmlformats.org/officeDocument/2006/relationships" name="Financing (Tables)" sheetId="25" state="visible" r:id="rId25"/>
    <sheet xmlns:r="http://schemas.openxmlformats.org/officeDocument/2006/relationships" name="Revenue (Tables)" sheetId="26" state="visible" r:id="rId26"/>
    <sheet xmlns:r="http://schemas.openxmlformats.org/officeDocument/2006/relationships" name="Pension Plan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Business Overview and Basis o32" sheetId="32" state="visible" r:id="rId32"/>
    <sheet xmlns:r="http://schemas.openxmlformats.org/officeDocument/2006/relationships" name="Acquisitions and Divestitures P" sheetId="33" state="visible" r:id="rId33"/>
    <sheet xmlns:r="http://schemas.openxmlformats.org/officeDocument/2006/relationships" name="Goodwill Rollforward of Goodwil" sheetId="34" state="visible" r:id="rId34"/>
    <sheet xmlns:r="http://schemas.openxmlformats.org/officeDocument/2006/relationships" name="Goodwill Goodwill by Segment (D" sheetId="35" state="visible" r:id="rId35"/>
    <sheet xmlns:r="http://schemas.openxmlformats.org/officeDocument/2006/relationships" name="Fair Value Measurements Narrati" sheetId="36" state="visible" r:id="rId36"/>
    <sheet xmlns:r="http://schemas.openxmlformats.org/officeDocument/2006/relationships" name="Financing Components of Debt (D" sheetId="37" state="visible" r:id="rId37"/>
    <sheet xmlns:r="http://schemas.openxmlformats.org/officeDocument/2006/relationships" name="Financing Narrative (Details)" sheetId="38" state="visible" r:id="rId38"/>
    <sheet xmlns:r="http://schemas.openxmlformats.org/officeDocument/2006/relationships" name="Revenue Contract with Customer," sheetId="39" state="visible" r:id="rId39"/>
    <sheet xmlns:r="http://schemas.openxmlformats.org/officeDocument/2006/relationships" name="Revenue Revenue, Remaining Perf" sheetId="40" state="visible" r:id="rId40"/>
    <sheet xmlns:r="http://schemas.openxmlformats.org/officeDocument/2006/relationships" name="Revenue Disaggregation of Reven" sheetId="41" state="visible" r:id="rId41"/>
    <sheet xmlns:r="http://schemas.openxmlformats.org/officeDocument/2006/relationships" name="Revenue Narrative (Details)" sheetId="42" state="visible" r:id="rId42"/>
    <sheet xmlns:r="http://schemas.openxmlformats.org/officeDocument/2006/relationships" name="Pension Plans Components of Net" sheetId="43" state="visible" r:id="rId43"/>
    <sheet xmlns:r="http://schemas.openxmlformats.org/officeDocument/2006/relationships" name="Pension Plans Narrative (Detail" sheetId="44" state="visible" r:id="rId44"/>
    <sheet xmlns:r="http://schemas.openxmlformats.org/officeDocument/2006/relationships" name="Income Taxes Narrative (Details" sheetId="45" state="visible" r:id="rId45"/>
    <sheet xmlns:r="http://schemas.openxmlformats.org/officeDocument/2006/relationships" name="Stock-Based Compensation Stock-" sheetId="46" state="visible" r:id="rId46"/>
    <sheet xmlns:r="http://schemas.openxmlformats.org/officeDocument/2006/relationships" name="Stock-Based Compensation Unreco" sheetId="47" state="visible" r:id="rId47"/>
    <sheet xmlns:r="http://schemas.openxmlformats.org/officeDocument/2006/relationships" name="Stock-Based Compensation Narrat" sheetId="48" state="visible" r:id="rId48"/>
    <sheet xmlns:r="http://schemas.openxmlformats.org/officeDocument/2006/relationships" name="Commitments and Contingencies N" sheetId="49" state="visible" r:id="rId49"/>
    <sheet xmlns:r="http://schemas.openxmlformats.org/officeDocument/2006/relationships" name="Net Earnings Per Share Earnings" sheetId="50" state="visible" r:id="rId50"/>
    <sheet xmlns:r="http://schemas.openxmlformats.org/officeDocument/2006/relationships" name="Net Earnings Per Share Narrativ" sheetId="51" state="visible" r:id="rId51"/>
    <sheet xmlns:r="http://schemas.openxmlformats.org/officeDocument/2006/relationships" name="Segment Information Detailed Se" sheetId="52" state="visible" r:id="rId52"/>
    <sheet xmlns:r="http://schemas.openxmlformats.org/officeDocument/2006/relationships" name="Segment Information Narrative (" sheetId="53" state="visible" r:id="rId53"/>
    <sheet xmlns:r="http://schemas.openxmlformats.org/officeDocument/2006/relationships" name="Uncategorized Items - ftv-20180" sheetId="54" state="visible" r:id="rId54"/>
  </sheets>
  <definedNames/>
  <calcPr calcId="124519" fullCalcOnLoad="1"/>
</workbook>
</file>

<file path=xl/sharedStrings.xml><?xml version="1.0" encoding="utf-8"?>
<sst xmlns="http://schemas.openxmlformats.org/spreadsheetml/2006/main" uniqueCount="458">
  <si>
    <t>Document and Entity Information - shares</t>
  </si>
  <si>
    <t>3 Months Ended</t>
  </si>
  <si>
    <t>Mar. 30, 2018</t>
  </si>
  <si>
    <t>Apr. 19, 2018</t>
  </si>
  <si>
    <t>Document and Entity Information [Abstract]</t>
  </si>
  <si>
    <t>Document type</t>
  </si>
  <si>
    <t>10-Q</t>
  </si>
  <si>
    <t>Amendment flag</t>
  </si>
  <si>
    <t>false</t>
  </si>
  <si>
    <t>Document period end date</t>
  </si>
  <si>
    <t>Mar. 30,
		2018</t>
  </si>
  <si>
    <t>Document fiscal year focus</t>
  </si>
  <si>
    <t>Document fiscal period focus</t>
  </si>
  <si>
    <t>Q1</t>
  </si>
  <si>
    <t>Trading symbol</t>
  </si>
  <si>
    <t>FTV</t>
  </si>
  <si>
    <t>Entity registrant name</t>
  </si>
  <si>
    <t>Fortive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7</t>
  </si>
  <si>
    <t>Current assets:</t>
  </si>
  <si>
    <t>Cash and equivalents</t>
  </si>
  <si>
    <t>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117.3 and $1,086.8 at March 30, 2018 and December 31, 2017, respectively</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shares authorized; no shares issued or outstanding</t>
  </si>
  <si>
    <t>Common stock: $0.01 par value, 2.0 billion shares authorized; 349.0 million and 348.2 million issued; 348.5 million and 347.8 million outstanding at March 30, 2018 and December 31,2017,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Condensed Statements of Earnings - USD ($) shares in Millions, $ in Millions</t>
  </si>
  <si>
    <t>Mar. 31, 2017</t>
  </si>
  <si>
    <t>Income Statement [Abstract]</t>
  </si>
  <si>
    <t>Sales</t>
  </si>
  <si>
    <t>Cost of sales</t>
  </si>
  <si>
    <t>Gross profit</t>
  </si>
  <si>
    <t>Operating costs:</t>
  </si>
  <si>
    <t>Selling, general and administrative expenses</t>
  </si>
  <si>
    <t>Research and development expenses</t>
  </si>
  <si>
    <t>Operating profit</t>
  </si>
  <si>
    <t>Non-operating expense:</t>
  </si>
  <si>
    <t>Interest expense, net</t>
  </si>
  <si>
    <t>Other non-operating expenses</t>
  </si>
  <si>
    <t>Earnings before income taxes</t>
  </si>
  <si>
    <t>Income taxes</t>
  </si>
  <si>
    <t>Net earnings</t>
  </si>
  <si>
    <t>Net earnings per share:</t>
  </si>
  <si>
    <t>Basic (in dollars per share)</t>
  </si>
  <si>
    <t>Diluted (in dollars per share)</t>
  </si>
  <si>
    <t>Average common stock and common equivalent shares outstanding:</t>
  </si>
  <si>
    <t>Basic (in shares)</t>
  </si>
  <si>
    <t>Diluted (in shares)</t>
  </si>
  <si>
    <t>Consolidated Condensed  Statements of Comprehensive Income - USD ($) $ in Millions</t>
  </si>
  <si>
    <t>Statement of Comprehensive Income [Abstract]</t>
  </si>
  <si>
    <t>Other comprehensive income, net of income taxes:</t>
  </si>
  <si>
    <t>Foreign currency translation adjustments</t>
  </si>
  <si>
    <t>Pension adjustments</t>
  </si>
  <si>
    <t>Total other comprehensive income, net of income taxes</t>
  </si>
  <si>
    <t>Comprehensive income</t>
  </si>
  <si>
    <t>Consolidated Condensed Statement of Changes in Equity - 3 months ended Mar. 30, 2018 - USD ($) shares in Millions, $ in Millions</t>
  </si>
  <si>
    <t>Total</t>
  </si>
  <si>
    <t>Common Stock</t>
  </si>
  <si>
    <t>Additional Paid-in Capital</t>
  </si>
  <si>
    <t>Retained Earnings</t>
  </si>
  <si>
    <t>Accumulated Other Comprehensive Income (Loss)</t>
  </si>
  <si>
    <t>Noncontrolling Interest</t>
  </si>
  <si>
    <t>Common stock outstanding (in shares) at Dec. 31, 2017</t>
  </si>
  <si>
    <t>Equity, beginning of period at Dec. 31, 2017</t>
  </si>
  <si>
    <t>Increase (Decrease) in Stockholders' Equity [Roll Forward]</t>
  </si>
  <si>
    <t>Net earnings for the period</t>
  </si>
  <si>
    <t>Dividends to shareholders</t>
  </si>
  <si>
    <t>Separation related adjustments</t>
  </si>
  <si>
    <t>Other comprehensive income</t>
  </si>
  <si>
    <t>Common stock-based award activity (in shares)</t>
  </si>
  <si>
    <t>Common stock-based award activity</t>
  </si>
  <si>
    <t>Change in noncontrolling interests</t>
  </si>
  <si>
    <t>Common stock outstanding (in shares) at Mar. 30, 2018</t>
  </si>
  <si>
    <t>Equity, end of period at Mar. 30, 2018</t>
  </si>
  <si>
    <t>Consolidated Condensed Statements of Cash Flows - USD ($) $ in Millions</t>
  </si>
  <si>
    <t>Cash flows from operating activities:</t>
  </si>
  <si>
    <t>Noncash items:</t>
  </si>
  <si>
    <t>Depreciation</t>
  </si>
  <si>
    <t>Amortization</t>
  </si>
  <si>
    <t>Stock-based compensation expense</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repayments of borrowings (maturities of 90 days or less)</t>
  </si>
  <si>
    <t>Payments of dividends</t>
  </si>
  <si>
    <t>All other financing activities</t>
  </si>
  <si>
    <t>Net cash used by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NOTE 1. BUSINESS OVERVIEW Fortive Corporation (“Fortive”, the “Company,” “we,” “us,” or “our”) is a diversified industrial growth company encompassing businesses that are recognized leaders in attractive markets. Our well-known brands hold leading positions in advanced instrumentation and solutions, transportation technology, sensing,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and combined financial statements as of and for the year ended December 31, 2017 and the footnotes (“Notes”) thereto included within our 2017 Annual Report on Form 10-K . In our opinion, the accompanying financial statements contain all adjustments (consisting of only normal recurring accruals) necessary to fairly present our financial position as of March 30, 2018 and December 31, 2017 , and our results of operations and cash flows for the three months ended March 30, 2018 and March 31, 2017 .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djustments Total For the Three Months Ended March 30, 2018: Balance, December 31, 2017 $ 64.0 $ (71.6 ) $ (7.6 ) Other comprehensive income (loss) before reclassifications, net of income taxes 36.4 — 36.4 Amounts reclassified from accumulated other comprehensive income (loss): Increase (decrease) — 0.9 (a) 0.9 Income tax impact — (0.2 ) (0.2 ) Amounts reclassified from accumulated other comprehensive income (loss), net of income taxes — 0.7 0.7 Net current period other comprehensive income (loss), net of income taxes 36.4 0.7 37.1 Balance, March 30, 2018 $ 100.4 $ (70.9 ) $ 29.5 For the Three Months Ended March 31, 2017: Balance, December 31, 2016 $ (72.6 ) $ (73.2 ) $ (145.8 ) Other comprehensive income (loss) before reclassifications, net of income taxes 43.6 — 43.6 Amounts reclassified from accumulated other comprehensive income (loss): Increase (decrease) — 1.1 (a) 1.1 Income tax impact — (0.3 ) (0.3 ) Amounts reclassified from accumulated other comprehensive income (loss), net of income taxes — 0.8 0.8 Net current period other comprehensive income (loss), net of income taxes 43.6 0.8 44.4 Balance, March 31, 2017 $ (29.0 ) $ (72.4 ) $ (101.4 ) (a) This accumulated other comprehensive income (loss) component is included in the computation of net periodic pension cost (refer to Note 7 for additional details). Recently Issued Accounting Standards —In June 2016, the Financial Accounting Standards Board (the “FASB”) issued Accounting Standards Update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This standard is effective for us beginning January 1, 2019 (with early adoption permitted) using a modified retrospective transition approach and provides for certain practical expedients. In September 2017, the FASB issued ASU No. 2017-13, Revenue Recognition (Topic 605), Revenue from Contracts with Customers (Topic 606), Leases (Topic 840), and Leases (Topic 842) , which provided additional implementation guidance on the previously issued ASU. We are currently evaluating the impact of this standard on our financial statements.</t>
  </si>
  <si>
    <t>Acquisitions and Divestitures Acquisitions and Divestitures</t>
  </si>
  <si>
    <t>Business Combinations [Abstract]</t>
  </si>
  <si>
    <t>Acquisitions</t>
  </si>
  <si>
    <t>NOTE 2. ACQUISITIONS AND DIVESTITURES For a description of our material acquisition activity, refer to Note 3 of our 2017 Annual Report on Form 10-K . We continually evaluate potential acquisitions and divestitures that align with our portfolio strategy and expedite the evolution of our portfolio into new and attractive business areas. We have completed a number of acquisitions that have been accounted for as purchases and have resulted in the recognition of goodwill in our financial statements. This goodwill arises because the purchase price for each business reflects a number of factors including the future earnings and cash flow potential of the business, the multiple to earnings, cash flow and other factors at which similar businesses have been purchased by other acquirers, the competitive nature of the processes by which we acquired the business, the avoidance of the time and costs which would be required (and the associated risks that would be encountered) to enhance our existing offerings to key target markets and develop new and profitable businesses, and the complementary strategic fit and resulting synergies the business brings to existing operation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in connection with certain acquisitions. We make appropriate adjustments to purchase price allocations prior to completion of the applicable measurement period, as required. Planned Divestiture of A&amp;S Business On March 7, 2018, we entered into a definitive agreement to combine four of our operating companies from our Automation &amp; Specialty platform (the “A&amp;S Business”) with Altra Industrial Motion Corp (“Altra”) in a tax-efficient Reverse Morris Trust transaction. In the transaction, we will receive approximately $1.4 billion in cash and debt retirement, and our shareholders will receive in the aggregate 35 million shares of Altra, representing approximately 54% of outstanding shares of Altra common stock immediately following the transaction. The A&amp;S Business includes the market-leading brands of Kollmorgen, Thomson, Portescap and Jacobs Vehicle Systems, and generated approximately $907 million in revenue for the year ended December 31, 2017. The transaction is expected to close by the end of 2018, subject to customary closing conditions, including receipt of certain regulatory approvals, Altra shareholder approval, and our receipt of confirmation of the tax treatment of certain matters. Upon closing of the transaction, we will classify the historical results of the A&amp;S Business as discontinued operations in our financial statements.</t>
  </si>
  <si>
    <t>Goodwill and Intangible Assets Disclosure [Abstract]</t>
  </si>
  <si>
    <t>NOTE 3. GOODWILL The following is a rollforward of our goodwill ($ in millions): Balance, December 31, 2017 $ 5,098.5 Attributable to 2018 acquisitions 1.8 Foreign currency translation &amp; other 25.9 Balance, March 30, 2018 $ 5,126.2 The carrying value of goodwill by segment is summarized as follows ($ in millions): March 30, 2018 December 31, 2017 Professional Instrumentation $ 3,349.1 $ 3,331.0 Industrial Technologies 1,777.1 1,767.5 Total goodwill $ 5,126.2 $ 5,098.5 We have not identified any “triggering” events which would have indicated a potential impairment of goodwill in the three months ended March 30, 2018 .</t>
  </si>
  <si>
    <t>Fair Value Measurements</t>
  </si>
  <si>
    <t>Fair Value Disclosures [Abstract]</t>
  </si>
  <si>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in Active Market (Level 1) Significant Other Observable Inputs (Level 2) Significant Unobservable Inputs (Level 3) Total March 30, 2018 Deferred compensation liabilities $ — $ 20.3 $ — $ 20.3 December 31, 2017 Deferred compensation liabilities $ — $ 20.9 $ — $ 20.9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 and fair value of financial instruments are as follows ($ in millions): March 30, 2018 December 31, 2017 Carrying Amount Fair Value Carrying Amount Fair Value Long-term borrowings $ 3,996.9 $ 3,932.9 $ 4,056.2 $ 4,051.8 As of March 30, 2018 and December 31, 2017 , long-term borrowings were categorized as Level 1.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 of cash and cash equivalents, accounts receivable, net and trade accounts payable approximates their carrying amount due to the short-term maturities of these instruments.</t>
  </si>
  <si>
    <t>Financing</t>
  </si>
  <si>
    <t>Debt Disclosure [Abstract]</t>
  </si>
  <si>
    <t>NOTE 5. FINANCING The carrying value of the components of our long-term debt were as follows ($ in millions): March 30, 2018 December 31, 2017 U.S. dollar-denominated commercial paper $ 590.3 $ 665.1 Euro-denominated commercial paper 290.3 282.7 U.S. dollar variable interest rate term loan due 2019 500.0 500.0 Yen variable interest rate term loan due 2022 129.7 122.4 1.80% senior unsecured notes due 2019 299.1 298.9 2.35% senior unsecured notes due 2021 746.2 745.9 3.15% senior unsecured notes due 2026 891.2 891.0 4.30% senior unsecured notes due 2046 546.8 546.8 Other 3.3 3.4 Long-term debt $ 3,996.9 $ 4,056.2 Unamortized debt discounts, premiums and issuance costs of $18.0 million and $18.2 million as of March 30, 2018 and December 31, 2017 , respectively, and have been netted against the aggregate principal amounts of the components of debt table above. Refer to Note 9 of our 2017 Annual Report on Form 10-K for further details of our debt financing. We generally satisfy any short-term liquidity needs that are not met through operating cash flows and available cash primarily through issuances of commercial paper under our U.S. dollar and Euro-denominated commercial paper programs (“Commercial Paper Programs”). Credit support for the Commercial Paper Programs is provided by a five -year $1.5 billion senior unsecured revolving credit facility that expires on June 16, 2021 (the “Revolving Credit Facility”) which can also be used for working capital and other general corporate purposes. As of March 30, 2018 , no borrowings were outstanding under the Revolving Credit Facility. The details of our Commercial Paper Programs as of March 30, 2018 are as follows ($ in millions): Carrying Value Annual effective rate Weighted average remaining maturity (in days) U.S. dollar-denominated commercial paper $ 590.3 2.48 % 34 Euro-denominated commercial paper $ 290.3 (0.11 )% 58 We classified our borrowings outstanding under the Commercial Paper Programs as long-term debt in the accompanying Consolidated Condensed Balance Sheets as we had the intent and ability, as supported by availability under the Revolving Credit Facility referenced above, to refinance these borrowings for at least one year from the balance sheet date. As of March 30, 2018 , we were in compliance with all of our covenants.</t>
  </si>
  <si>
    <t>Revenue (Notes)</t>
  </si>
  <si>
    <t>Revenue Recognition [Abstract]</t>
  </si>
  <si>
    <t>Revenue from Contract with Customer</t>
  </si>
  <si>
    <t>NOTE 6. REVENUE On January 1, 2018, we adopted ASU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policy under ASC Topic 605 Revenue Recognition . We recorded an immaterial transition adjustment to opening retained earnings as of January 1, 2018 due to the cumulative impact of adopting Topic 606. The impact to revenues as a result of applying Topic 606 for the quarter ended March 30, 2018 was immaterial. Our significant accounting policies are detailed in Note 2 of our 2017 Annual Report on Form 10-K . Significant changes to our accounting policies as a result of adopting Topic 606 are discussed below: Revenue Recognition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March 30, 2018 . 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 Impairment losses recognized on our contract-related assets were immaterial in the first three months of 2018 .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 Our contract liabilities consisted of the following: March 30, 2018 December 31, 2017 Deferred revenue - current $ 210.3 $ 213.4 Deferred revenue - noncurrent 88.6 86.9 Total contract liabilities $ 298.9 $ 300.3 In the first three months of 2018 , we recognized $43 million of revenue related to our contract liabilities at January 1, 2018 . The decrease in our contract liabilities from December 31, 2017 to March 30, 2018 was primarily due to the timing of cash receipts and sales of PCS and extended warranty services. Remaining Performance Obligations — Our remaining performance obligations represent the transaction price of firm, noncancelable orders, with expected delivery dates to customers greater than one year from March 30, 2018 , for which work has not been performed. We have excluded performance obligations with an original expected duration of one year or less from the amounts below. The aggregate performance obligations attributable to each of our segments is as follows ($ in millions): March 30, 2018 Professional Instrumentation $ 115 Industrial Technologies 543 Total $ 658 The majority of remaining performance obligations are related to service and support contracts, which we expect to fulfill approximately 40 percent within the next two years, approximately 70 percent within the next three years and substantially all within four years. Disaggregation of Revenue We disaggregate revenue from contracts with customers by geographic location, major product group and end market for each of our segments, as we believe it best depicts how the nature, amount, timing and uncertainty of our revenue and cash flows are affected by economic factors. Disaggregation of revenue for the three months ended March 30, 2018 is presented as follows ($ in millions): Total Professional Instrumentation Industrial Technologies Geographic: United States $ 916.9 $ 408.4 $ 508.5 China 156.4 108.3 48.1 Germany 86.5 35.9 50.6 All other (each country individually less than 5% of total sales) 580.9 319.1 261.8 Total $ 1,740.7 $ 871.7 $ 869.0 Major Products Group: Professional tools and equipment $ 1,120.1 $ 706.5 $ 413.6 Industrial automation, controls and sensors 327.8 104.6 223.2 Franchise distribution 172.9 — 172.9 All other 119.9 60.6 59.3 Total $ 1,740.7 $ 871.7 $ 869.0 End markets: Direct sales Retail fueling (a) $ 348.3 $ — $ 348.3 Industrial &amp; Manufacturing 156.1 90.4 65.7 Vehicle repair (a) 158.8 — 158.8 Utilities &amp; Power 56.0 55.4 0.6 Other 518.5 301.2 217.3 Total direct sales 1,237.7 447.0 790.7 Distributors (a) 503.0 424.7 78.3 Total $ 1,740.7 $ 871.7 $ 869.0 (a) Retail fueling and vehicle repair includes sales to these end markets made through third party distributors. Total distributor sales for the three months ended March 30, 2018 was $789.7 million. Disaggregation of revenue for the three months ended March 31, 2017 is presented as follows ($ in millions): Total Professional Instrumentation Industrial Technologies Geographic: United States $ 846.8 $ 330.4 $ 516.4 China 129.9 90.5 39.4 Germany 69.6 28.7 40.9 All other (each country individually less than 5% of total sales) 488.9 266.5 222.4 Total $ 1,535.2 $ 716.1 $ 819.1 Major Products Group: Professional tools and equipment $ 961.6 $ 558.6 $ 403.0 Industrial automation, controls and sensors 290.7 96.1 194.6 Franchise distribution 171.7 — 171.7 All other 111.2 61.4 49.8 Total $ 1,535.2 $ 716.1 $ 819.1 End markets: Direct sales Retail fueling (a) $ 346.5 $ — $ 346.5 Industrial &amp; Manufacturing 109.9 65.1 44.8 Vehicle repair (a) 157.9 — 157.9 Utilities &amp; Power 52.6 51.7 0.9 Other 460.5 261.7 198.8 Total direct sales 1,127.4 378.5 748.9 Distributors (a) 407.8 337.6 70.2 Total $ 1,535.2 $ 716.1 $ 819.1 (a) Retail fueling and vehicle repair includes sales to these end markets made through third party distributors. Total distributor sales for the three months ended March 31, 2017 was $746.9 million.</t>
  </si>
  <si>
    <t>Pension Plans</t>
  </si>
  <si>
    <t>Compensation and Retirement Disclosure [Abstract]</t>
  </si>
  <si>
    <t>NOTE 7. PENSION PLANS For a full description of our noncontributory defined benefit pension plans, including the U.S. plan acquired in 2017, refer to Note 10 of our 2017 Annual Report on Form 10-K . The following sets forth the components of our net periodic pension costs associated with our noncontributory defined benefit pension plans ($ in millions): Three Months Ended March 30, 2018 March 31, 2017 U.S. Pension Benefits: Interest cost $ 0.3 $ — Expected return on plan assets (0.4 ) — Net periodic pension cost $ (0.1 ) $ — Non-U.S. Pension Benefits: Service cost $ 0.5 $ 1.0 Interest cost 1.5 1.4 Expected return on plan assets (1.9 ) (1.8 ) Amortization of net loss 0.9 1.1 Net periodic pension cost $ 1.0 $ 1.7 On January 1, 2018, we retrospectively adopted ASU No. 2017-07, Compensation–Retirement Benefits (Topic 715). Accordingly, we have included all components of net periodic pension costs, with the exception of service costs, in other non-operating expenses as a component of non-operating income in the accompanying Consolidated Condensed Statements of Earnings. Service costs continue to be included in cost of sales and selling, general and administrative expenses in the accompanying Consolidated Condensed Statements of Earnings according to the classification of the participant’s compensation. This reclassification of prior year pension cost increased operating income by $0.7 million for the three months ended March 31, 2017 . Employer Contributions During 2018 , our cash contribution requirements for our non-U.S. defined benefit pension plans are expected to be approximately $10 million . We do not expect to make contributions to the U.S. plan during 2018 . The actual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NOTE 8. INCOME TAXES Our effective tax rate for the three months ended March 30, 2018 , was 16.5% as compared to 26.7% for the three months ended March 31, 2017 . The year-over-year decrease was due primarily to favorable impacts in 2018 resulting from a lower statutory tax rate in the United States as a result of the Tax Cuts and Jobs Act (“TCJA”) as well as other federal and international tax benefits. Our effective tax rates for 2018 and 2017 differ from the U.S. federal statutory rate of 21% and 35% , respectively, due primarily to our earnings outside the United States that are indefinitely reinvested and taxed at rates lower than the U.S. federal statutory rate, the impact of credits and deductions provided by law, and the effect of favorable adjustments to the provisional estimates recorded in 2017 related to the TCJA as permitted under SEC Staff Accounting Bulletin No. 118 (“SAB 118”). The adjustments recorded to our provisional estimates decreased income tax expense by $4.2 million during the three months ended March 30, 2018 . We will continue to evaluate the effects of the TCJA on the 2017 provisional estimates through the end of the SAB 118 allowable measurement period. Refer to Note 11 of our 2017 Annual Report on Form 10-K for further details including disclosures pursuant to SAB 118 interpretive guidance, including provisional estimates for all TCJA effects. On January 1, 2018, we adopted ASU No. 2016-16, Income Taxes (Topic 715): Intra-entity Transfers of Assets Other Than Inventory using the modified retrospective method , and recorded an immaterial adjustment to opening retained earnings as of January 1, 2018.</t>
  </si>
  <si>
    <t>Stock-Based Compensation</t>
  </si>
  <si>
    <t>Disclosure of Compensation Related Costs, Share-based Payments [Abstract]</t>
  </si>
  <si>
    <t>NOTE 9.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March 30, 2018 , approximately 6 million shares of our common stock were available for subsequent issuance under the Stock Plan. For a full description of our stock-based compensation program refer to Note 15 of our 2017 Annual Report on Form 10-K . Stock-based Compensation Expense Stock-based compensation has been recognized as a component of selling, general &amp; administrative expenses in the accompanying Consolidated Condensed Statements of Earnings based on the portion of the awards that are ultimately expected to vest. The following summarizes the components of our stock-based compensation expense under the Stock Plan ($ in millions): Three Months Ended March 30, 2018 March 31, 2017 Stock Awards: Pretax compensation expense $ 7.1 $ 7.4 Income tax benefit (1.5 ) (2.5 ) Stock Award expense, net of income taxes 5.6 4.9 Stock options: Pretax compensation expense 4.8 4.6 Income tax benefit (1.0 ) (1.6 ) Stock option expense, net of income taxes 3.8 3.0 Total stock-based compensation: Pretax compensation expense 11.9 12.0 Income tax benefit (2.5 ) (4.1 ) Total stock-based compensation expense, net of income taxes $ 9.4 $ 7.9 The following summarizes the unrecognized compensation cost for the Stock Plan awards as of March 30, 2018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66.8 Stock options 61.6 Total unrecognized compensation cost $ 128.4</t>
  </si>
  <si>
    <t>Commitments and Contingencies</t>
  </si>
  <si>
    <t>Commitments and Contingencies Disclosure [Abstract]</t>
  </si>
  <si>
    <t>NOTE 10. COMMITMENTS AND CONTINGENCIES For a description of our litigation and contingencies, refer to Notes 13 and 14 of our 2017 Annual Report on Form 10-K . Our operating leases extend for varying periods of time up to twenty years and, in some cases, contain renewal options that would extend existing terms beyond twenty years. Minimum rental payments for all operating leases having initial or remaining noncancelable lease terms in excess of one year for 2018 through 2022 and thereafter are: $48 million in 2018, $42 million in 2019, $31 million in 2020, $20 million in 2021, $16 million in 2022 and $20 million thereafter.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7 $ 69.4 Accruals for warranties issued during the period 15.1 Settlements made (19.1 ) Effect of foreign currency translation 0.3 Balance, March 30, 2018 $ 65.7</t>
  </si>
  <si>
    <t>Net Earnings Per Share</t>
  </si>
  <si>
    <t>Earnings Per Share [Abstract]</t>
  </si>
  <si>
    <t>NOTE 11. NET EARNINGS PER SHARE Basic net earnings per share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There were 1.5 million and 1.8 million anti-dilutive options to purchase shares excluded from the diluted EPS calculation for the three months ended March 30, 2018 and March 31, 2017 , respectively. Information related to the calculation of net earnings per share of common stock is summarized as follows ($ and shares in millions, except per share amounts): Net Earnings (Numerator) Shares (Denominator) Per Share Amount For the Three Months Ended March 30, 2018: Basic EPS $ 261.2 348.6 $ 0.75 Incremental shares from assumed exercise of dilutive options and vesting of dilutive Stock Awards — 5.8 Diluted EPS $ 261.2 354.4 $ 0.74 For the Three Months Ended March 31, 2017: Basic EPS $ 199.7 347.0 $ 0.58 Incremental shares from assumed issuance of shares under stock-based compensation plans — 4.5 Diluted EPS $ 199.7 351.5 $ 0.57 On January 23, 2018, we declared a regular quarterly dividend of $0.07 per share paid on March 29, 2018 to holders of record on February 23, 2018. On January 24, 2017, we declared a regular quarterly dividend of $0.07 per share paid on March 31, 2017 to holders of record on February 24, 2017. For the three months ended March 30, 2018 , cash dividend payments of $24.3 million were recorded as dividends to shareholders in the accompanying Consolidated Condensed Statement of Changes in Equity. On April 12, 2018, we declared a regular quarterly dividend of $0.07 per share payable on June 29, 2018 to holders of record on May 25, 2018.</t>
  </si>
  <si>
    <t>Segment Information</t>
  </si>
  <si>
    <t>Segment Reporting [Abstract]</t>
  </si>
  <si>
    <t>NOTE 12.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amounts in the Other category consist of unallocated corporate costs and other costs not considered part of our evaluation of reportable segment operating performance. As of March 30, 2018 , there have been no material changes in total assets or liabilities by segment since December 31, 2017 . Segment results are shown below ($ in millions): Three Months Ended March 30, 2018 March 31, 2017 Sales: Professional Instrumentation $ 871.7 $ 716.1 Industrial Technologies 869.0 819.1 Total $ 1,740.7 $ 1,535.2 Operating Profit: Professional Instrumentation $ 206.4 $ 158.5 Industrial Technologies 158.3 152.8 Other (26.5 ) (15.7 ) Total $ 338.2 $ 295.6</t>
  </si>
  <si>
    <t>Business Overview and Basis of Presentation (Policies)</t>
  </si>
  <si>
    <t>New Accounting Standards</t>
  </si>
  <si>
    <t>Recently Issued Accounting Standards —In June 2016, the Financial Accounting Standards Board (the “FASB”) issued Accounting Standards Update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This standard is effective for us beginning January 1, 2019 (with early adoption permitted) using a modified retrospective transition approach and provides for certain practical expedients. In September 2017, the FASB issued ASU No. 2017-13, Revenue Recognition (Topic 605), Revenue from Contracts with Customers (Topic 606), Leases (Topic 840), and Leases (Topic 842) , which provided additional implementation guidance on the previously issued ASU. We are currently evaluating the impact of this standard on our financial statements.</t>
  </si>
  <si>
    <t>Revenue (Policies)</t>
  </si>
  <si>
    <t>Revenue Recognition</t>
  </si>
  <si>
    <t>Revenue Recognition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t>
  </si>
  <si>
    <t>Contract Assets</t>
  </si>
  <si>
    <t>Contract Assets — In certain circumstances, we record contract assets which include unbilled amounts typically resulting from sales under contracts when revenue recognized exceeds the amount billed to the customer, and right to payment is not only subject to the passage of time.</t>
  </si>
  <si>
    <t>Contract Costs</t>
  </si>
  <si>
    <t>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t>
  </si>
  <si>
    <t>Contract Liabilities</t>
  </si>
  <si>
    <t>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t>
  </si>
  <si>
    <t>Remaining Performance Obligation</t>
  </si>
  <si>
    <t xml:space="preserve">Remaining Performance Obligations — Our remaining performance obligations represent the transaction price of firm, noncancelable orders, with expected delivery dates to customers greater than one year from March 30, 2018 , for which work has not been performed. We have excluded performance obligations with an original expected duration of one year or less from the amounts below. </t>
  </si>
  <si>
    <t>Business Overview and Basis of Presentation (Tables)</t>
  </si>
  <si>
    <t>Reclassification of Accumulated Other Comprehensive Income</t>
  </si>
  <si>
    <t xml:space="preserve">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djustments Total For the Three Months Ended March 30, 2018: Balance, December 31, 2017 $ 64.0 $ (71.6 ) $ (7.6 ) Other comprehensive income (loss) before reclassifications, net of income taxes 36.4 — 36.4 Amounts reclassified from accumulated other comprehensive income (loss): Increase (decrease) — 0.9 (a) 0.9 Income tax impact — (0.2 ) (0.2 ) Amounts reclassified from accumulated other comprehensive income (loss), net of income taxes — 0.7 0.7 Net current period other comprehensive income (loss), net of income taxes 36.4 0.7 37.1 Balance, March 30, 2018 $ 100.4 $ (70.9 ) $ 29.5 For the Three Months Ended March 31, 2017: Balance, December 31, 2016 $ (72.6 ) $ (73.2 ) $ (145.8 ) Other comprehensive income (loss) before reclassifications, net of income taxes 43.6 — 43.6 Amounts reclassified from accumulated other comprehensive income (loss): Increase (decrease) — 1.1 (a) 1.1 Income tax impact — (0.3 ) (0.3 ) Amounts reclassified from accumulated other comprehensive income (loss), net of income taxes — 0.8 0.8 Net current period other comprehensive income (loss), net of income taxes 43.6 0.8 44.4 Balance, March 31, 2017 $ (29.0 ) $ (72.4 ) $ (101.4 ) (a) This accumulated other comprehensive income (loss) component is included in the computation of net periodic pension cost (refer to Note 7 for additional details). </t>
  </si>
  <si>
    <t>Goodwill (Tables)</t>
  </si>
  <si>
    <t>Schedule of Goodwill</t>
  </si>
  <si>
    <t>The following is a rollforward of our goodwill ($ in millions): Balance, December 31, 2017 $ 5,098.5 Attributable to 2018 acquisitions 1.8 Foreign currency translation &amp; other 25.9 Balance, March 30, 2018 $ 5,126.2 The carrying value of goodwill by segment is summarized as follows ($ in millions): March 30, 2018 December 31, 2017 Professional Instrumentation $ 3,349.1 $ 3,331.0 Industrial Technologies 1,777.1 1,767.5 Total goodwill $ 5,126.2 $ 5,098.5</t>
  </si>
  <si>
    <t>Fair Value Measurements (Tables)</t>
  </si>
  <si>
    <t>Fair Value, Liabilities Measured on Recurring Basis</t>
  </si>
  <si>
    <t>Below is a summary of financial liabilities that are measured at fair value on a recurring basis ($ in millions): Quoted Prices in Active Market (Level 1) Significant Other Observable Inputs (Level 2) Significant Unobservable Inputs (Level 3) Total March 30, 2018 Deferred compensation liabilities $ — $ 20.3 $ — $ 20.3 December 31, 2017 Deferred compensation liabilities $ — $ 20.9 $ — $ 20.9</t>
  </si>
  <si>
    <t>Carrying Amounts and Fair Values of Financial Instruments</t>
  </si>
  <si>
    <t>The carrying amount and fair value of financial instruments are as follows ($ in millions): March 30, 2018 December 31, 2017 Carrying Amount Fair Value Carrying Amount Fair Value Long-term borrowings $ 3,996.9 $ 3,932.9 $ 4,056.2 $ 4,051.8</t>
  </si>
  <si>
    <t>Financing (Tables)</t>
  </si>
  <si>
    <t>Schedule of Carry Value of Debt</t>
  </si>
  <si>
    <t>The carrying value of the components of our long-term debt were as follows ($ in millions): March 30, 2018 December 31, 2017 U.S. dollar-denominated commercial paper $ 590.3 $ 665.1 Euro-denominated commercial paper 290.3 282.7 U.S. dollar variable interest rate term loan due 2019 500.0 500.0 Yen variable interest rate term loan due 2022 129.7 122.4 1.80% senior unsecured notes due 2019 299.1 298.9 2.35% senior unsecured notes due 2021 746.2 745.9 3.15% senior unsecured notes due 2026 891.2 891.0 4.30% senior unsecured notes due 2046 546.8 546.8 Other 3.3 3.4 Long-term debt $ 3,996.9 $ 4,056.2 The details of our Commercial Paper Programs as of March 30, 2018 are as follows ($ in millions): Carrying Value Annual effective rate Weighted average remaining maturity (in days) U.S. dollar-denominated commercial paper $ 590.3 2.48 % 34 Euro-denominated commercial paper $ 290.3 (0.11 )% 58</t>
  </si>
  <si>
    <t>Revenue (Tables)</t>
  </si>
  <si>
    <t>Contract liabilities</t>
  </si>
  <si>
    <t>Our contract liabilities consisted of the following: March 30, 2018 December 31, 2017 Deferred revenue - current $ 210.3 $ 213.4 Deferred revenue - noncurrent 88.6 86.9 Total contract liabilities $ 298.9 $ 300.3</t>
  </si>
  <si>
    <t>Remaining performance obligations</t>
  </si>
  <si>
    <t>The aggregate performance obligations attributable to each of our segments is as follows ($ in millions): March 30, 2018 Professional Instrumentation $ 115 Industrial Technologies 543 Total $ 658</t>
  </si>
  <si>
    <t>Disaggregation of revenue</t>
  </si>
  <si>
    <t>Disaggregation of revenue for the three months ended March 30, 2018 is presented as follows ($ in millions): Total Professional Instrumentation Industrial Technologies Geographic: United States $ 916.9 $ 408.4 $ 508.5 China 156.4 108.3 48.1 Germany 86.5 35.9 50.6 All other (each country individually less than 5% of total sales) 580.9 319.1 261.8 Total $ 1,740.7 $ 871.7 $ 869.0 Major Products Group: Professional tools and equipment $ 1,120.1 $ 706.5 $ 413.6 Industrial automation, controls and sensors 327.8 104.6 223.2 Franchise distribution 172.9 — 172.9 All other 119.9 60.6 59.3 Total $ 1,740.7 $ 871.7 $ 869.0 End markets: Direct sales Retail fueling (a) $ 348.3 $ — $ 348.3 Industrial &amp; Manufacturing 156.1 90.4 65.7 Vehicle repair (a) 158.8 — 158.8 Utilities &amp; Power 56.0 55.4 0.6 Other 518.5 301.2 217.3 Total direct sales 1,237.7 447.0 790.7 Distributors (a) 503.0 424.7 78.3 Total $ 1,740.7 $ 871.7 $ 869.0 (a) Retail fueling and vehicle repair includes sales to these end markets made through third party distributors. Total distributor sales for the three months ended March 30, 2018 was $789.7 million.</t>
  </si>
  <si>
    <t>Disaggregation of revenue for the three months ended March 31, 2017 is presented as follows ($ in millions): Total Professional Instrumentation Industrial Technologies Geographic: United States $ 846.8 $ 330.4 $ 516.4 China 129.9 90.5 39.4 Germany 69.6 28.7 40.9 All other (each country individually less than 5% of total sales) 488.9 266.5 222.4 Total $ 1,535.2 $ 716.1 $ 819.1 Major Products Group: Professional tools and equipment $ 961.6 $ 558.6 $ 403.0 Industrial automation, controls and sensors 290.7 96.1 194.6 Franchise distribution 171.7 — 171.7 All other 111.2 61.4 49.8 Total $ 1,535.2 $ 716.1 $ 819.1 End markets: Direct sales Retail fueling (a) $ 346.5 $ — $ 346.5 Industrial &amp; Manufacturing 109.9 65.1 44.8 Vehicle repair (a) 157.9 — 157.9 Utilities &amp; Power 52.6 51.7 0.9 Other 460.5 261.7 198.8 Total direct sales 1,127.4 378.5 748.9 Distributors (a) 407.8 337.6 70.2 Total $ 1,535.2 $ 716.1 $ 819.1 (a) Retail fueling and vehicle repair includes sales to these end markets made through third party distributors. Total distributor sales for the three months ended March 31, 2017 was $746.9 million.</t>
  </si>
  <si>
    <t>Pension Plans (Tables)</t>
  </si>
  <si>
    <t>Schedule of Net Periodic Pension Costs</t>
  </si>
  <si>
    <t>The following sets forth the components of our net periodic pension costs associated with our noncontributory defined benefit pension plans ($ in millions): Three Months Ended March 30, 2018 March 31, 2017 U.S. Pension Benefits: Interest cost $ 0.3 $ — Expected return on plan assets (0.4 ) — Net periodic pension cost $ (0.1 ) $ — Non-U.S. Pension Benefits: Service cost $ 0.5 $ 1.0 Interest cost 1.5 1.4 Expected return on plan assets (1.9 ) (1.8 ) Amortization of net loss 0.9 1.1 Net periodic pension cost $ 1.0 $ 1.7</t>
  </si>
  <si>
    <t>Stock-Based Compensation (Tables)</t>
  </si>
  <si>
    <t>Schedule of Stock-Based Compensation Costs</t>
  </si>
  <si>
    <t>The following summarizes the components of our stock-based compensation expense under the Stock Plan ($ in millions): Three Months Ended March 30, 2018 March 31, 2017 Stock Awards: Pretax compensation expense $ 7.1 $ 7.4 Income tax benefit (1.5 ) (2.5 ) Stock Award expense, net of income taxes 5.6 4.9 Stock options: Pretax compensation expense 4.8 4.6 Income tax benefit (1.0 ) (1.6 ) Stock option expense, net of income taxes 3.8 3.0 Total stock-based compensation: Pretax compensation expense 11.9 12.0 Income tax benefit (2.5 ) (4.1 ) Total stock-based compensation expense, net of income taxes $ 9.4 $ 7.9</t>
  </si>
  <si>
    <t>Schedule of Future Compensation</t>
  </si>
  <si>
    <t>Future compensation amounts will be adjusted for any changes in estimated forfeitures ($ in millions): Stock Awards $ 66.8 Stock options 61.6 Total unrecognized compensation cost $ 128.4</t>
  </si>
  <si>
    <t>Commitments and Contingencies (Tables)</t>
  </si>
  <si>
    <t>Schedule of Accrued Warranty Liability</t>
  </si>
  <si>
    <t>The following is a rollforward of our accrued warranty liability ($ in millions): Balance, December 31, 2017 $ 69.4 Accruals for warranties issued during the period 15.1 Settlements made (19.1 ) Effect of foreign currency translation 0.3 Balance, March 30, 2018 $ 65.7</t>
  </si>
  <si>
    <t>Net Earnings Per Share (Tables)</t>
  </si>
  <si>
    <t>Schedule of Earnings Per Share</t>
  </si>
  <si>
    <t>Information related to the calculation of net earnings per share of common stock is summarized as follows ($ and shares in millions, except per share amounts): Net Earnings (Numerator) Shares (Denominator) Per Share Amount For the Three Months Ended March 30, 2018: Basic EPS $ 261.2 348.6 $ 0.75 Incremental shares from assumed exercise of dilutive options and vesting of dilutive Stock Awards — 5.8 Diluted EPS $ 261.2 354.4 $ 0.74 For the Three Months Ended March 31, 2017: Basic EPS $ 199.7 347.0 $ 0.58 Incremental shares from assumed issuance of shares under stock-based compensation plans — 4.5 Diluted EPS $ 199.7 351.5 $ 0.57</t>
  </si>
  <si>
    <t>Segment Information (Tables)</t>
  </si>
  <si>
    <t>Schedule of Segment Reporting Information</t>
  </si>
  <si>
    <t>Segment results are shown below ($ in millions): Three Months Ended March 30, 2018 March 31, 2017 Sales: Professional Instrumentation $ 871.7 $ 716.1 Industrial Technologies 869.0 819.1 Total $ 1,740.7 $ 1,535.2 Operating Profit: Professional Instrumentation $ 206.4 $ 158.5 Industrial Technologies 158.3 152.8 Other (26.5 ) (15.7 ) Total $ 338.2 $ 295.6</t>
  </si>
  <si>
    <t>Business Overview and Basis of Presentation Accumulated Other Comprehensive Income (Details) - USD ($) $ in Millions</t>
  </si>
  <si>
    <t>Accumulated Other Comprehensive Income (Loss) [Line Items]</t>
  </si>
  <si>
    <t>Equity, beginning of period</t>
  </si>
  <si>
    <t>Amounts reclassified from accumulated other comprehensive income (loss):</t>
  </si>
  <si>
    <t>Equity, end of period</t>
  </si>
  <si>
    <t>Other comprehensive income (loss) before reclassifications, net of income taxes</t>
  </si>
  <si>
    <t>Increase (decrease)</t>
  </si>
  <si>
    <t>Income tax impact</t>
  </si>
  <si>
    <t>Amounts reclassified from accumulated other comprehensive income (loss), net of income taxes</t>
  </si>
  <si>
    <t>[1]</t>
  </si>
  <si>
    <t>This accumulated other comprehensive income (loss) component is included in the computation of net periodic pension cost (refer to Note 7 for additional details).</t>
  </si>
  <si>
    <t>Acquisitions and Divestitures Planned Divestiture (Details) - A&amp;S Business [Member] - USD ($) $ in Millions</t>
  </si>
  <si>
    <t>12 Months Ended</t>
  </si>
  <si>
    <t>Mar. 07, 2018</t>
  </si>
  <si>
    <t>Noncash or Part Noncash Divestitures [Line Items]</t>
  </si>
  <si>
    <t>Merger Agreement, Consideration</t>
  </si>
  <si>
    <t>Merger Agreement, Consideration, Number of Shares</t>
  </si>
  <si>
    <t>Merger Agreement, Percentage of Investment Ownership</t>
  </si>
  <si>
    <t>54.00%</t>
  </si>
  <si>
    <t>Revenues</t>
  </si>
  <si>
    <t>Goodwill Rollforward of Goodwill (Details) $ in Millions</t>
  </si>
  <si>
    <t>Mar. 30, 2018USD ($)</t>
  </si>
  <si>
    <t>Goodwill [Roll Forward]</t>
  </si>
  <si>
    <t>Goodwill Balance, December 31, 2017</t>
  </si>
  <si>
    <t>Attributable to 2018 acquisitions</t>
  </si>
  <si>
    <t>Foreign currency translation &amp; other</t>
  </si>
  <si>
    <t>Goodwill Balance, March 30, 2018</t>
  </si>
  <si>
    <t>Goodwill Goodwill by Segment (Details) - USD ($) $ in Millions</t>
  </si>
  <si>
    <t>Goodwill [Line Items]</t>
  </si>
  <si>
    <t>Professional Instrumentation</t>
  </si>
  <si>
    <t>Industrial Technologies</t>
  </si>
  <si>
    <t>Fair Value Measurements Narrative (Details) - USD ($) $ in Millions</t>
  </si>
  <si>
    <t>Fair Value, Assets and Liabilities Measured on Recurring and Nonrecurring Basis [Line Items]</t>
  </si>
  <si>
    <t>Deferred Compensation Liability, Classified, Noncurrent</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Financing Components of Debt (Details) - USD ($) $ in Millions</t>
  </si>
  <si>
    <t>Debt Instrument [Line Items]</t>
  </si>
  <si>
    <t>Other Debt [Member]</t>
  </si>
  <si>
    <t>Commercial Paper [Member] | US Dollar-Denominated Commercial Paper [Member]</t>
  </si>
  <si>
    <t>Commercial Paper [Member] | Euro Denominated Commercial Paper [Member]</t>
  </si>
  <si>
    <t>Senior Notes [Member] | Senior Unsecured Notes due 2019 [Member]</t>
  </si>
  <si>
    <t>Debt Instrument, Interest Rate, Stated Percentage</t>
  </si>
  <si>
    <t>1.80%</t>
  </si>
  <si>
    <t>Senior Notes [Member] | Senior Unsecured Notes due 2021 [Member]</t>
  </si>
  <si>
    <t>2.35%</t>
  </si>
  <si>
    <t>Senior Notes [Member] | Senior Unsecured Notes due 2026 [Member]</t>
  </si>
  <si>
    <t>3.15%</t>
  </si>
  <si>
    <t>Senior Notes [Member] | Senior Unsecured Notes due 2046 [Member]</t>
  </si>
  <si>
    <t>4.30%</t>
  </si>
  <si>
    <t>Term Loan [Member]</t>
  </si>
  <si>
    <t>Yen Term Loan [Member]</t>
  </si>
  <si>
    <t>Financing Narrative (Details) - USD ($) $ in Millions</t>
  </si>
  <si>
    <t>Jun. 16, 2016</t>
  </si>
  <si>
    <t>Debt discounts, premiums and issuance costs</t>
  </si>
  <si>
    <t>Revolving Credit Facility [Member]</t>
  </si>
  <si>
    <t>Line of Credit Facility, Current Borrowing Capacity</t>
  </si>
  <si>
    <t>US Dollar-Denominated Commercial Paper [Member] | Commercial Paper [Member]</t>
  </si>
  <si>
    <t>Short-term Debt, Weighted Average Interest Rate</t>
  </si>
  <si>
    <t>2.48%</t>
  </si>
  <si>
    <t>Debt Instrument, Term</t>
  </si>
  <si>
    <t>34 days</t>
  </si>
  <si>
    <t>Euro Denominated Commercial Paper [Member] | Commercial Paper [Member]</t>
  </si>
  <si>
    <t>(0.11%)</t>
  </si>
  <si>
    <t>58 days</t>
  </si>
  <si>
    <t>Revenue Contract with Customer, Liability - USD ($) $ in Millions</t>
  </si>
  <si>
    <t>Deferred revenue - current</t>
  </si>
  <si>
    <t>Deferred revenue - noncurrent</t>
  </si>
  <si>
    <t>Total contract liabilities</t>
  </si>
  <si>
    <t>Revenue Revenue, Remaining Performance Obligation (Details) $ in Millions</t>
  </si>
  <si>
    <t>Revenue, Remaining Performance Obligation [Line Items]</t>
  </si>
  <si>
    <t>Professional Instrumentation | Operating Segments</t>
  </si>
  <si>
    <t>Industrial Technologies | Operating Segments</t>
  </si>
  <si>
    <t>Revenue Disaggregation of Revenue (Details) - USD ($) $ in Millions</t>
  </si>
  <si>
    <t>Disaggregation of Revenue [Line Items]</t>
  </si>
  <si>
    <t>UNITED STATES</t>
  </si>
  <si>
    <t>CHINA</t>
  </si>
  <si>
    <t>GERMANY</t>
  </si>
  <si>
    <t>Countries Excluding United States, China and Germany [Member]</t>
  </si>
  <si>
    <t>Operating Segments | Professional Instrumentation</t>
  </si>
  <si>
    <t>Operating Segments | Professional Instrumentation | UNITED STATES</t>
  </si>
  <si>
    <t>Operating Segments | Professional Instrumentation | CHINA</t>
  </si>
  <si>
    <t>Operating Segments | Professional Instrumentation | GERMANY</t>
  </si>
  <si>
    <t>Operating Segments | Professional Instrumentation | Countries Excluding United States, China and Germany [Member]</t>
  </si>
  <si>
    <t>Operating Segments | Industrial Technologies</t>
  </si>
  <si>
    <t>Operating Segments | Industrial Technologies | UNITED STATES</t>
  </si>
  <si>
    <t>Operating Segments | Industrial Technologies | CHINA</t>
  </si>
  <si>
    <t>Operating Segments | Industrial Technologies | GERMANY</t>
  </si>
  <si>
    <t>Operating Segments | Industrial Technologies | Countries Excluding United States, China and Germany [Member]</t>
  </si>
  <si>
    <t>Professional Tools and Equipment [Member]</t>
  </si>
  <si>
    <t>Professional Tools and Equipment [Member] | Operating Segments | Professional Instrumentation</t>
  </si>
  <si>
    <t>Professional Tools and Equipment [Member] | Operating Segments | Industrial Technologies</t>
  </si>
  <si>
    <t>Industrial Automation, Controls and Sensors [Member]</t>
  </si>
  <si>
    <t>Industrial Automation, Controls and Sensors [Member] | Operating Segments | Professional Instrumentation</t>
  </si>
  <si>
    <t>Industrial Automation, Controls and Sensors [Member] | Operating Segments | Industrial Technologies</t>
  </si>
  <si>
    <t>Franchise Distribution [Member]</t>
  </si>
  <si>
    <t>Franchise Distribution [Member] | Operating Segments | Professional Instrumentation</t>
  </si>
  <si>
    <t>Franchise Distribution [Member] | Operating Segments | Industrial Technologies</t>
  </si>
  <si>
    <t>All Other Products and Services [Member]</t>
  </si>
  <si>
    <t>All Other Products and Services [Member] | Operating Segments | Professional Instrumentation</t>
  </si>
  <si>
    <t>All Other Products and Services [Member] | Operating Segments | Industrial Technologies</t>
  </si>
  <si>
    <t>Retail Fueling [Member]</t>
  </si>
  <si>
    <t>[2]</t>
  </si>
  <si>
    <t>Retail Fueling [Member] | Operating Segments | Professional Instrumentation</t>
  </si>
  <si>
    <t>Retail Fueling [Member] | Operating Segments | Industrial Technologies</t>
  </si>
  <si>
    <t>Industrial &amp; Manufacturing [Member]</t>
  </si>
  <si>
    <t>Industrial &amp; Manufacturing [Member] | Operating Segments | Professional Instrumentation</t>
  </si>
  <si>
    <t>Industrial &amp; Manufacturing [Member] | Operating Segments | Industrial Technologies</t>
  </si>
  <si>
    <t>Vehicle Repair [Member]</t>
  </si>
  <si>
    <t>Vehicle Repair [Member] | Operating Segments | Professional Instrumentation</t>
  </si>
  <si>
    <t>Vehicle Repair [Member] | Operating Segments | Industrial Technologies</t>
  </si>
  <si>
    <t>Utilities &amp; Power [Member]</t>
  </si>
  <si>
    <t>Utilities &amp; Power [Member] | Operating Segments | Professional Instrumentation</t>
  </si>
  <si>
    <t>Utilities &amp; Power [Member] | Operating Segments | Industrial Technologies</t>
  </si>
  <si>
    <t>Other Direct End Markets [Member]</t>
  </si>
  <si>
    <t>Other Direct End Markets [Member] | Operating Segments | Professional Instrumentation</t>
  </si>
  <si>
    <t>Other Direct End Markets [Member] | Operating Segments | Industrial Technologies</t>
  </si>
  <si>
    <t>Direct End Markets [Member]</t>
  </si>
  <si>
    <t>Direct End Markets [Member] | Operating Segments | Professional Instrumentation</t>
  </si>
  <si>
    <t>Direct End Markets [Member] | Operating Segments | Industrial Technologies</t>
  </si>
  <si>
    <t>Other Distributors [Member]</t>
  </si>
  <si>
    <t>Other Distributors [Member] | Operating Segments | Professional Instrumentation</t>
  </si>
  <si>
    <t>Other Distributors [Member] | Operating Segments | Industrial Technologies</t>
  </si>
  <si>
    <t>Distributors [Member]</t>
  </si>
  <si>
    <t>(a) Retail fueling and vehicle repair includes sales to these end markets made through third party distributors. Total distributor sales for the three months ended March 30, 2018 was $789.7 million.</t>
  </si>
  <si>
    <t>(a) Retail fueling and vehicle repair includes sales to these end markets made through third party distributors. Total distributor sales for the three months ended March 31, 2017 was $746.9 million.</t>
  </si>
  <si>
    <t>Revenue Narrative (Details) $ in Millions</t>
  </si>
  <si>
    <t>Recognized revenue from opening liability balance</t>
  </si>
  <si>
    <t>Revenue, Remaining Performance Obligation, Percentage Recognized in Year Two</t>
  </si>
  <si>
    <t>40.00%</t>
  </si>
  <si>
    <t>Revenue, Remaining Performance Obligation, Percentage Recognized in Year Three</t>
  </si>
  <si>
    <t>70.00%</t>
  </si>
  <si>
    <t>Pension Plans Components of Net Periodic Pension Cost (Details) - USD ($) $ in Millions</t>
  </si>
  <si>
    <t>United States Pension Plan of US Entity [Member]</t>
  </si>
  <si>
    <t>Defined Benefit Plan Disclosure [Line Items]</t>
  </si>
  <si>
    <t>Interest cost</t>
  </si>
  <si>
    <t>Expected return on plan assets</t>
  </si>
  <si>
    <t>Net periodic pension cost</t>
  </si>
  <si>
    <t>Foreign Pension Plan [Member]</t>
  </si>
  <si>
    <t>Service cost</t>
  </si>
  <si>
    <t>Amortization of net loss</t>
  </si>
  <si>
    <t>Pension Plans Narrative (Details) - USD ($) $ in Millions</t>
  </si>
  <si>
    <t>Expected contributions</t>
  </si>
  <si>
    <t>Accounting Standards Update 2017-07 [Member]</t>
  </si>
  <si>
    <t>New Accounting Pronouncement or Change in Accounting Principle, Effect of Adoption, Quantification</t>
  </si>
  <si>
    <t>Income Taxes Narrative (Details) - USD ($) $ in Millions</t>
  </si>
  <si>
    <t>Effective tax rate</t>
  </si>
  <si>
    <t>16.50%</t>
  </si>
  <si>
    <t>26.70%</t>
  </si>
  <si>
    <t>U.S. federal statutory rate</t>
  </si>
  <si>
    <t>21.00%</t>
  </si>
  <si>
    <t>35.00%</t>
  </si>
  <si>
    <t>TCJA adjustments</t>
  </si>
  <si>
    <t>Stock-Based Compensation Stock-Based Compensation Expense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Stock-Based Compensation Narrative (Details) shares in Millions</t>
  </si>
  <si>
    <t>Mar. 30, 2018shares</t>
  </si>
  <si>
    <t>Shares of common stock reserved for issuance under the Stock Plan</t>
  </si>
  <si>
    <t>Remaining service period related to the awards</t>
  </si>
  <si>
    <t>2 years</t>
  </si>
  <si>
    <t>Commitments and Contingencies Narrative (Details) - USD ($) $ in Millions</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ovement in Standard Product Warranty Accrual [Roll Forward]</t>
  </si>
  <si>
    <t>Accrued warranty liability, beginning of period</t>
  </si>
  <si>
    <t>Accruals for warranties issued during the period</t>
  </si>
  <si>
    <t>Settlements made</t>
  </si>
  <si>
    <t>Effect of foreign currency translation</t>
  </si>
  <si>
    <t>Accrued warranty liability, end of period</t>
  </si>
  <si>
    <t>Maximum [Member]</t>
  </si>
  <si>
    <t>Lessee Leasing Arrangements, Operating Leases, Term of Contract</t>
  </si>
  <si>
    <t>20 years</t>
  </si>
  <si>
    <t>Minimum [Member]</t>
  </si>
  <si>
    <t>Warranty Period</t>
  </si>
  <si>
    <t>90 days</t>
  </si>
  <si>
    <t>Net Earnings Per Share Earnings per Share (Details) - USD ($) $ / shares in Units, shares in Millions, $ in Millions</t>
  </si>
  <si>
    <t>Basic EPS</t>
  </si>
  <si>
    <t>Incremental shares from assumed exercise of dilutive options and vesting of dilutive Stock Awards</t>
  </si>
  <si>
    <t>Diluted EPS</t>
  </si>
  <si>
    <t>Basic EPS (in shares)</t>
  </si>
  <si>
    <t>Incremental shares from assumed exercise of dilutive options and vesting of dilutive RSUs and PSUs (in shares)</t>
  </si>
  <si>
    <t>Diluted EPS (in shares)</t>
  </si>
  <si>
    <t>Basic EPS (in dollars per share)</t>
  </si>
  <si>
    <t>Diluted EPS (in dollars per share)</t>
  </si>
  <si>
    <t>Net Earnings Per Share Narrative (Details) - USD ($) $ / shares in Units, shares in Millions, $ in Millions</t>
  </si>
  <si>
    <t>Apr. 12, 2018</t>
  </si>
  <si>
    <t>Antidilutive Securities Excluded from Computation of Earnings Per Share, Amount</t>
  </si>
  <si>
    <t>Common Stock, Dividends, Per Share, Cash Paid</t>
  </si>
  <si>
    <t>Dividends, Common Stock, Cash</t>
  </si>
  <si>
    <t>Subsequent Event [Member]</t>
  </si>
  <si>
    <t>Dividends Payable, Amount Per Share</t>
  </si>
  <si>
    <t>Segment Information Detailed Segment Data (Details) - USD ($) $ in Millions</t>
  </si>
  <si>
    <t>Segment Reporting Information [Line Items]</t>
  </si>
  <si>
    <t>Operating Profit</t>
  </si>
  <si>
    <t>Corporate, Non-Segment [Member]</t>
  </si>
  <si>
    <t>Segment Information Narrative (Details)</t>
  </si>
  <si>
    <t>Number of Operating Segments</t>
  </si>
  <si>
    <t>Label</t>
  </si>
  <si>
    <t>Element</t>
  </si>
  <si>
    <t>Value</t>
  </si>
  <si>
    <t>Cumulative Effect of New Accounting Principle in Period of Adoption</t>
  </si>
  <si>
    <t>us-gaap_CumulativeEffectOfNewAccountingPrincipleInPeriodOfAdoption</t>
  </si>
  <si>
    <t>Noncontrolling Interest [Member]</t>
  </si>
  <si>
    <t>Stockholders' Equity, Including Portion Attributable to Noncontrolling Interest</t>
  </si>
  <si>
    <t>us-gaap_StockholdersEquityIncludingPortionAttributableToNoncontrollingInterest</t>
  </si>
  <si>
    <t>Retained Earnings [Member]</t>
  </si>
  <si>
    <t>Additional Paid-in Capital [Member]</t>
  </si>
  <si>
    <t>Common Stock [Member]</t>
  </si>
  <si>
    <t>Common Stock, Shares, Outstanding</t>
  </si>
  <si>
    <t>us-gaap_CommonStockSharesOutstanding</t>
  </si>
  <si>
    <t>AOCI Attributable to Paren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9166</v>
      </c>
    </row>
    <row r="12" spans="1:3">
      <c r="A12" s="4" t="s">
        <v>19</v>
      </c>
      <c r="B12" s="4" t="s">
        <v>20</v>
      </c>
    </row>
    <row r="13" spans="1:3">
      <c r="A13" s="4" t="s">
        <v>21</v>
      </c>
      <c r="B13" s="4" t="s">
        <v>22</v>
      </c>
    </row>
    <row r="14" spans="1:3">
      <c r="A14" s="4" t="s">
        <v>23</v>
      </c>
      <c r="C14" s="5" t="n">
        <v>348560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9</v>
      </c>
    </row>
    <row r="4" spans="1:2">
      <c r="A4" s="4" t="s">
        <v>3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5.7</v>
      </c>
      <c r="C3" s="7" t="n">
        <v>962.1</v>
      </c>
    </row>
    <row r="4" spans="1:3">
      <c r="A4" s="4" t="s">
        <v>28</v>
      </c>
      <c r="B4" s="8" t="n">
        <v>1172.1</v>
      </c>
      <c r="C4" s="8" t="n">
        <v>1143.6</v>
      </c>
    </row>
    <row r="5" spans="1:3">
      <c r="A5" s="3" t="s">
        <v>29</v>
      </c>
    </row>
    <row r="6" spans="1:3">
      <c r="A6" s="4" t="s">
        <v>30</v>
      </c>
      <c r="B6" s="8" t="n">
        <v>216.6</v>
      </c>
      <c r="C6" s="8" t="n">
        <v>217.2</v>
      </c>
    </row>
    <row r="7" spans="1:3">
      <c r="A7" s="4" t="s">
        <v>31</v>
      </c>
      <c r="B7" s="8" t="n">
        <v>96.7</v>
      </c>
      <c r="C7" s="8" t="n">
        <v>78.90000000000001</v>
      </c>
    </row>
    <row r="8" spans="1:3">
      <c r="A8" s="4" t="s">
        <v>32</v>
      </c>
      <c r="B8" s="8" t="n">
        <v>302.6</v>
      </c>
      <c r="C8" s="8" t="n">
        <v>284.5</v>
      </c>
    </row>
    <row r="9" spans="1:3">
      <c r="A9" s="4" t="s">
        <v>33</v>
      </c>
      <c r="B9" s="8" t="n">
        <v>615.9</v>
      </c>
      <c r="C9" s="8" t="n">
        <v>580.6</v>
      </c>
    </row>
    <row r="10" spans="1:3">
      <c r="A10" s="4" t="s">
        <v>34</v>
      </c>
      <c r="B10" s="5" t="n">
        <v>276</v>
      </c>
      <c r="C10" s="8" t="n">
        <v>250.5</v>
      </c>
    </row>
    <row r="11" spans="1:3">
      <c r="A11" s="4" t="s">
        <v>35</v>
      </c>
      <c r="B11" s="8" t="n">
        <v>3079.7</v>
      </c>
      <c r="C11" s="8" t="n">
        <v>2936.8</v>
      </c>
    </row>
    <row r="12" spans="1:3">
      <c r="A12" s="4" t="s">
        <v>36</v>
      </c>
      <c r="B12" s="8" t="n">
        <v>709.8</v>
      </c>
      <c r="C12" s="8" t="n">
        <v>712.5</v>
      </c>
    </row>
    <row r="13" spans="1:3">
      <c r="A13" s="4" t="s">
        <v>37</v>
      </c>
      <c r="B13" s="8" t="n">
        <v>480.5</v>
      </c>
      <c r="C13" s="8" t="n">
        <v>476.8</v>
      </c>
    </row>
    <row r="14" spans="1:3">
      <c r="A14" s="4" t="s">
        <v>38</v>
      </c>
      <c r="B14" s="8" t="n">
        <v>5126.2</v>
      </c>
      <c r="C14" s="8" t="n">
        <v>5098.5</v>
      </c>
    </row>
    <row r="15" spans="1:3">
      <c r="A15" s="4" t="s">
        <v>39</v>
      </c>
      <c r="B15" s="8" t="n">
        <v>1259.2</v>
      </c>
      <c r="C15" s="5" t="n">
        <v>1276</v>
      </c>
    </row>
    <row r="16" spans="1:3">
      <c r="A16" s="4" t="s">
        <v>40</v>
      </c>
      <c r="B16" s="8" t="n">
        <v>10655.4</v>
      </c>
      <c r="C16" s="8" t="n">
        <v>10500.6</v>
      </c>
    </row>
    <row r="17" spans="1:3">
      <c r="A17" s="3" t="s">
        <v>41</v>
      </c>
    </row>
    <row r="18" spans="1:3">
      <c r="A18" s="4" t="s">
        <v>42</v>
      </c>
      <c r="B18" s="8" t="n">
        <v>711.7</v>
      </c>
      <c r="C18" s="8" t="n">
        <v>727.5</v>
      </c>
    </row>
    <row r="19" spans="1:3">
      <c r="A19" s="4" t="s">
        <v>43</v>
      </c>
      <c r="B19" s="8" t="n">
        <v>749.7</v>
      </c>
      <c r="C19" s="8" t="n">
        <v>874.8</v>
      </c>
    </row>
    <row r="20" spans="1:3">
      <c r="A20" s="4" t="s">
        <v>44</v>
      </c>
      <c r="B20" s="8" t="n">
        <v>1461.4</v>
      </c>
      <c r="C20" s="8" t="n">
        <v>1602.3</v>
      </c>
    </row>
    <row r="21" spans="1:3">
      <c r="A21" s="4" t="s">
        <v>45</v>
      </c>
      <c r="B21" s="8" t="n">
        <v>1087.4</v>
      </c>
      <c r="C21" s="8" t="n">
        <v>1033.9</v>
      </c>
    </row>
    <row r="22" spans="1:3">
      <c r="A22" s="4" t="s">
        <v>46</v>
      </c>
      <c r="B22" s="8" t="n">
        <v>3996.9</v>
      </c>
      <c r="C22" s="8" t="n">
        <v>4056.2</v>
      </c>
    </row>
    <row r="23" spans="1:3">
      <c r="A23" s="3" t="s">
        <v>47</v>
      </c>
    </row>
    <row r="24" spans="1:3">
      <c r="A24" s="4" t="s">
        <v>48</v>
      </c>
      <c r="B24" s="5" t="n">
        <v>0</v>
      </c>
      <c r="C24" s="5" t="n">
        <v>0</v>
      </c>
    </row>
    <row r="25" spans="1:3">
      <c r="A25" s="4" t="s">
        <v>49</v>
      </c>
      <c r="B25" s="8" t="n">
        <v>3.5</v>
      </c>
      <c r="C25" s="8" t="n">
        <v>3.5</v>
      </c>
    </row>
    <row r="26" spans="1:3">
      <c r="A26" s="4" t="s">
        <v>50</v>
      </c>
      <c r="B26" s="8" t="n">
        <v>2476.1</v>
      </c>
      <c r="C26" s="8" t="n">
        <v>2444.1</v>
      </c>
    </row>
    <row r="27" spans="1:3">
      <c r="A27" s="4" t="s">
        <v>51</v>
      </c>
      <c r="B27" s="8" t="n">
        <v>1583.3</v>
      </c>
      <c r="C27" s="8" t="n">
        <v>1350.3</v>
      </c>
    </row>
    <row r="28" spans="1:3">
      <c r="A28" s="4" t="s">
        <v>52</v>
      </c>
      <c r="B28" s="8" t="n">
        <v>29.5</v>
      </c>
      <c r="C28" s="8" t="n">
        <v>-7.6</v>
      </c>
    </row>
    <row r="29" spans="1:3">
      <c r="A29" s="4" t="s">
        <v>53</v>
      </c>
      <c r="B29" s="8" t="n">
        <v>4092.4</v>
      </c>
      <c r="C29" s="8" t="n">
        <v>3790.3</v>
      </c>
    </row>
    <row r="30" spans="1:3">
      <c r="A30" s="4" t="s">
        <v>54</v>
      </c>
      <c r="B30" s="8" t="n">
        <v>17.3</v>
      </c>
      <c r="C30" s="8" t="n">
        <v>17.9</v>
      </c>
    </row>
    <row r="31" spans="1:3">
      <c r="A31" s="4" t="s">
        <v>55</v>
      </c>
      <c r="B31" s="8" t="n">
        <v>4109.7</v>
      </c>
      <c r="C31" s="8" t="n">
        <v>3808.2</v>
      </c>
    </row>
    <row r="32" spans="1:3">
      <c r="A32" s="4" t="s">
        <v>56</v>
      </c>
      <c r="B32" s="7" t="n">
        <v>10655.4</v>
      </c>
      <c r="C32" s="7" t="n">
        <v>105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7</v>
      </c>
      <c r="B1" s="2" t="s">
        <v>1</v>
      </c>
    </row>
    <row r="2" spans="1:3">
      <c r="B2" s="2" t="s">
        <v>2</v>
      </c>
      <c r="C2" s="2" t="s">
        <v>69</v>
      </c>
    </row>
    <row r="3" spans="1:3">
      <c r="A3" s="3" t="s">
        <v>158</v>
      </c>
    </row>
    <row r="4" spans="1:3">
      <c r="A4" s="4" t="s">
        <v>208</v>
      </c>
      <c r="B4" s="4" t="s">
        <v>209</v>
      </c>
    </row>
    <row r="5" spans="1:3">
      <c r="A5" s="4" t="s">
        <v>210</v>
      </c>
      <c r="B5" s="4" t="s">
        <v>211</v>
      </c>
    </row>
    <row r="6" spans="1:3">
      <c r="A6" s="4" t="s">
        <v>212</v>
      </c>
      <c r="B6" s="4" t="s">
        <v>213</v>
      </c>
      <c r="C6" s="4" t="s">
        <v>2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7" t="n">
        <v>1117.3</v>
      </c>
      <c r="C3" s="7" t="n">
        <v>1086.8</v>
      </c>
    </row>
    <row r="4" spans="1:3">
      <c r="A4" s="4" t="s">
        <v>60</v>
      </c>
      <c r="B4" s="9" t="n">
        <v>0</v>
      </c>
      <c r="C4" s="9" t="n">
        <v>0</v>
      </c>
    </row>
    <row r="5" spans="1:3">
      <c r="A5" s="4" t="s">
        <v>61</v>
      </c>
      <c r="B5" s="5" t="n">
        <v>15000000</v>
      </c>
      <c r="C5" s="5" t="n">
        <v>15000000</v>
      </c>
    </row>
    <row r="6" spans="1:3">
      <c r="A6" s="4" t="s">
        <v>62</v>
      </c>
      <c r="B6" s="5" t="n">
        <v>0</v>
      </c>
      <c r="C6" s="5" t="n">
        <v>0</v>
      </c>
    </row>
    <row r="7" spans="1:3">
      <c r="A7" s="4" t="s">
        <v>63</v>
      </c>
      <c r="B7" s="5" t="n">
        <v>0</v>
      </c>
      <c r="C7" s="5" t="n">
        <v>0</v>
      </c>
    </row>
    <row r="8" spans="1:3">
      <c r="A8" s="4" t="s">
        <v>64</v>
      </c>
      <c r="B8" s="10" t="n">
        <v>0.01</v>
      </c>
      <c r="C8" s="10" t="n">
        <v>0.01</v>
      </c>
    </row>
    <row r="9" spans="1:3">
      <c r="A9" s="4" t="s">
        <v>65</v>
      </c>
      <c r="B9" s="5" t="n">
        <v>2000000000</v>
      </c>
      <c r="C9" s="5" t="n">
        <v>2000000000</v>
      </c>
    </row>
    <row r="10" spans="1:3">
      <c r="A10" s="4" t="s">
        <v>66</v>
      </c>
      <c r="B10" s="5" t="n">
        <v>349000000</v>
      </c>
      <c r="C10" s="5" t="n">
        <v>348200000</v>
      </c>
    </row>
    <row r="11" spans="1:3">
      <c r="A11" s="4" t="s">
        <v>67</v>
      </c>
      <c r="B11" s="5" t="n">
        <v>348500000</v>
      </c>
      <c r="C11" s="5" t="n">
        <v>347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2</v>
      </c>
      <c r="C1" s="2" t="s">
        <v>1</v>
      </c>
    </row>
    <row r="2" spans="1:4">
      <c r="C2" s="2" t="s">
        <v>2</v>
      </c>
      <c r="D2" s="2" t="s">
        <v>69</v>
      </c>
    </row>
    <row r="3" spans="1:4">
      <c r="A3" s="3" t="s">
        <v>233</v>
      </c>
    </row>
    <row r="4" spans="1:4">
      <c r="A4" s="4" t="s">
        <v>234</v>
      </c>
      <c r="C4" s="7" t="n">
        <v>-7.6</v>
      </c>
    </row>
    <row r="5" spans="1:4">
      <c r="A5" s="3" t="s">
        <v>235</v>
      </c>
    </row>
    <row r="6" spans="1:4">
      <c r="A6" s="4" t="s">
        <v>95</v>
      </c>
      <c r="C6" s="8" t="n">
        <v>37.1</v>
      </c>
      <c r="D6" s="7" t="n">
        <v>44.4</v>
      </c>
    </row>
    <row r="7" spans="1:4">
      <c r="A7" s="4" t="s">
        <v>236</v>
      </c>
      <c r="C7" s="8" t="n">
        <v>29.5</v>
      </c>
    </row>
    <row r="8" spans="1:4">
      <c r="A8" s="4" t="s">
        <v>93</v>
      </c>
    </row>
    <row r="9" spans="1:4">
      <c r="A9" s="3" t="s">
        <v>233</v>
      </c>
    </row>
    <row r="10" spans="1:4">
      <c r="A10" s="4" t="s">
        <v>234</v>
      </c>
      <c r="C10" s="5" t="n">
        <v>64</v>
      </c>
      <c r="D10" s="8" t="n">
        <v>-72.59999999999999</v>
      </c>
    </row>
    <row r="11" spans="1:4">
      <c r="A11" s="4" t="s">
        <v>237</v>
      </c>
      <c r="C11" s="8" t="n">
        <v>36.4</v>
      </c>
      <c r="D11" s="8" t="n">
        <v>43.6</v>
      </c>
    </row>
    <row r="12" spans="1:4">
      <c r="A12" s="3" t="s">
        <v>235</v>
      </c>
    </row>
    <row r="13" spans="1:4">
      <c r="A13" s="4" t="s">
        <v>238</v>
      </c>
      <c r="C13" s="5" t="n">
        <v>0</v>
      </c>
      <c r="D13" s="5" t="n">
        <v>0</v>
      </c>
    </row>
    <row r="14" spans="1:4">
      <c r="A14" s="4" t="s">
        <v>239</v>
      </c>
      <c r="C14" s="5" t="n">
        <v>0</v>
      </c>
      <c r="D14" s="5" t="n">
        <v>0</v>
      </c>
    </row>
    <row r="15" spans="1:4">
      <c r="A15" s="4" t="s">
        <v>240</v>
      </c>
      <c r="C15" s="5" t="n">
        <v>0</v>
      </c>
      <c r="D15" s="5" t="n">
        <v>0</v>
      </c>
    </row>
    <row r="16" spans="1:4">
      <c r="A16" s="4" t="s">
        <v>95</v>
      </c>
      <c r="C16" s="8" t="n">
        <v>36.4</v>
      </c>
      <c r="D16" s="8" t="n">
        <v>43.6</v>
      </c>
    </row>
    <row r="17" spans="1:4">
      <c r="A17" s="4" t="s">
        <v>236</v>
      </c>
      <c r="C17" s="8" t="n">
        <v>100.4</v>
      </c>
      <c r="D17" s="5" t="n">
        <v>-29</v>
      </c>
    </row>
    <row r="18" spans="1:4">
      <c r="A18" s="4" t="s">
        <v>94</v>
      </c>
    </row>
    <row r="19" spans="1:4">
      <c r="A19" s="3" t="s">
        <v>233</v>
      </c>
    </row>
    <row r="20" spans="1:4">
      <c r="A20" s="4" t="s">
        <v>234</v>
      </c>
      <c r="C20" s="8" t="n">
        <v>-71.59999999999999</v>
      </c>
      <c r="D20" s="8" t="n">
        <v>-73.2</v>
      </c>
    </row>
    <row r="21" spans="1:4">
      <c r="A21" s="4" t="s">
        <v>237</v>
      </c>
      <c r="C21" s="5" t="n">
        <v>0</v>
      </c>
      <c r="D21" s="5" t="n">
        <v>0</v>
      </c>
    </row>
    <row r="22" spans="1:4">
      <c r="A22" s="3" t="s">
        <v>235</v>
      </c>
    </row>
    <row r="23" spans="1:4">
      <c r="A23" s="4" t="s">
        <v>238</v>
      </c>
      <c r="B23" s="4" t="s">
        <v>241</v>
      </c>
      <c r="C23" s="8" t="n">
        <v>0.9</v>
      </c>
      <c r="D23" s="8" t="n">
        <v>1.1</v>
      </c>
    </row>
    <row r="24" spans="1:4">
      <c r="A24" s="4" t="s">
        <v>239</v>
      </c>
      <c r="C24" s="8" t="n">
        <v>-0.2</v>
      </c>
      <c r="D24" s="8" t="n">
        <v>-0.3</v>
      </c>
    </row>
    <row r="25" spans="1:4">
      <c r="A25" s="4" t="s">
        <v>240</v>
      </c>
      <c r="C25" s="8" t="n">
        <v>0.7</v>
      </c>
      <c r="D25" s="8" t="n">
        <v>0.8</v>
      </c>
    </row>
    <row r="26" spans="1:4">
      <c r="A26" s="4" t="s">
        <v>95</v>
      </c>
      <c r="C26" s="8" t="n">
        <v>0.7</v>
      </c>
      <c r="D26" s="8" t="n">
        <v>0.8</v>
      </c>
    </row>
    <row r="27" spans="1:4">
      <c r="A27" s="4" t="s">
        <v>236</v>
      </c>
      <c r="C27" s="8" t="n">
        <v>-70.90000000000001</v>
      </c>
      <c r="D27" s="8" t="n">
        <v>-72.40000000000001</v>
      </c>
    </row>
    <row r="28" spans="1:4">
      <c r="A28" s="4" t="s">
        <v>102</v>
      </c>
    </row>
    <row r="29" spans="1:4">
      <c r="A29" s="3" t="s">
        <v>233</v>
      </c>
    </row>
    <row r="30" spans="1:4">
      <c r="A30" s="4" t="s">
        <v>234</v>
      </c>
      <c r="C30" s="8" t="n">
        <v>-7.6</v>
      </c>
      <c r="D30" s="8" t="n">
        <v>-145.8</v>
      </c>
    </row>
    <row r="31" spans="1:4">
      <c r="A31" s="4" t="s">
        <v>237</v>
      </c>
      <c r="C31" s="8" t="n">
        <v>36.4</v>
      </c>
      <c r="D31" s="8" t="n">
        <v>43.6</v>
      </c>
    </row>
    <row r="32" spans="1:4">
      <c r="A32" s="3" t="s">
        <v>235</v>
      </c>
    </row>
    <row r="33" spans="1:4">
      <c r="A33" s="4" t="s">
        <v>238</v>
      </c>
      <c r="C33" s="8" t="n">
        <v>0.9</v>
      </c>
      <c r="D33" s="8" t="n">
        <v>1.1</v>
      </c>
    </row>
    <row r="34" spans="1:4">
      <c r="A34" s="4" t="s">
        <v>239</v>
      </c>
      <c r="C34" s="8" t="n">
        <v>-0.2</v>
      </c>
      <c r="D34" s="8" t="n">
        <v>-0.3</v>
      </c>
    </row>
    <row r="35" spans="1:4">
      <c r="A35" s="4" t="s">
        <v>240</v>
      </c>
      <c r="C35" s="8" t="n">
        <v>0.7</v>
      </c>
      <c r="D35" s="8" t="n">
        <v>0.8</v>
      </c>
    </row>
    <row r="36" spans="1:4">
      <c r="A36" s="4" t="s">
        <v>95</v>
      </c>
      <c r="C36" s="8" t="n">
        <v>37.1</v>
      </c>
      <c r="D36" s="8" t="n">
        <v>44.4</v>
      </c>
    </row>
    <row r="37" spans="1:4">
      <c r="A37" s="4" t="s">
        <v>236</v>
      </c>
      <c r="C37" s="7" t="n">
        <v>29.5</v>
      </c>
      <c r="D37" s="7" t="n">
        <v>-101.4</v>
      </c>
    </row>
    <row r="38" spans="1:4"/>
    <row r="39" spans="1:4">
      <c r="A39" s="4" t="s">
        <v>241</v>
      </c>
      <c r="B39" s="4" t="s">
        <v>242</v>
      </c>
    </row>
  </sheetData>
  <mergeCells count="4">
    <mergeCell ref="A1:B2"/>
    <mergeCell ref="C1:D1"/>
    <mergeCell ref="A38:C38"/>
    <mergeCell ref="B39:C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244</v>
      </c>
    </row>
    <row r="2" spans="1:3">
      <c r="B2" s="2" t="s">
        <v>25</v>
      </c>
      <c r="C2" s="2" t="s">
        <v>245</v>
      </c>
    </row>
    <row r="3" spans="1:3">
      <c r="A3" s="3" t="s">
        <v>246</v>
      </c>
    </row>
    <row r="4" spans="1:3">
      <c r="A4" s="4" t="s">
        <v>247</v>
      </c>
      <c r="C4" s="9" t="n">
        <v>1400</v>
      </c>
    </row>
    <row r="5" spans="1:3">
      <c r="A5" s="4" t="s">
        <v>248</v>
      </c>
      <c r="C5" s="9" t="n">
        <v>35</v>
      </c>
    </row>
    <row r="6" spans="1:3">
      <c r="A6" s="4" t="s">
        <v>249</v>
      </c>
      <c r="C6" s="4" t="s">
        <v>250</v>
      </c>
    </row>
    <row r="7" spans="1:3">
      <c r="A7" s="4" t="s">
        <v>251</v>
      </c>
      <c r="B7" s="9" t="n">
        <v>9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52</v>
      </c>
      <c r="B1" s="2" t="s">
        <v>1</v>
      </c>
    </row>
    <row r="2" spans="1:2">
      <c r="B2" s="2" t="s">
        <v>253</v>
      </c>
    </row>
    <row r="3" spans="1:2">
      <c r="A3" s="3" t="s">
        <v>254</v>
      </c>
    </row>
    <row r="4" spans="1:2">
      <c r="A4" s="4" t="s">
        <v>255</v>
      </c>
      <c r="B4" s="7" t="n">
        <v>5098.5</v>
      </c>
    </row>
    <row r="5" spans="1:2">
      <c r="A5" s="4" t="s">
        <v>256</v>
      </c>
      <c r="B5" s="8" t="n">
        <v>1.8</v>
      </c>
    </row>
    <row r="6" spans="1:2">
      <c r="A6" s="4" t="s">
        <v>257</v>
      </c>
      <c r="B6" s="8" t="n">
        <v>25.9</v>
      </c>
    </row>
    <row r="7" spans="1:2">
      <c r="A7" s="4" t="s">
        <v>258</v>
      </c>
      <c r="B7" s="7" t="n">
        <v>51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25</v>
      </c>
    </row>
    <row r="2" spans="1:3">
      <c r="A2" s="3" t="s">
        <v>260</v>
      </c>
    </row>
    <row r="3" spans="1:3">
      <c r="A3" s="4" t="s">
        <v>38</v>
      </c>
      <c r="B3" s="7" t="n">
        <v>5126.2</v>
      </c>
      <c r="C3" s="7" t="n">
        <v>5098.5</v>
      </c>
    </row>
    <row r="4" spans="1:3">
      <c r="A4" s="4" t="s">
        <v>261</v>
      </c>
    </row>
    <row r="5" spans="1:3">
      <c r="A5" s="3" t="s">
        <v>260</v>
      </c>
    </row>
    <row r="6" spans="1:3">
      <c r="A6" s="4" t="s">
        <v>38</v>
      </c>
      <c r="B6" s="8" t="n">
        <v>3349.1</v>
      </c>
      <c r="C6" s="5" t="n">
        <v>3331</v>
      </c>
    </row>
    <row r="7" spans="1:3">
      <c r="A7" s="4" t="s">
        <v>262</v>
      </c>
    </row>
    <row r="8" spans="1:3">
      <c r="A8" s="3" t="s">
        <v>260</v>
      </c>
    </row>
    <row r="9" spans="1:3">
      <c r="A9" s="4" t="s">
        <v>38</v>
      </c>
      <c r="B9" s="7" t="n">
        <v>1777.1</v>
      </c>
      <c r="C9" s="7" t="n">
        <v>17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0.3</v>
      </c>
      <c r="C3" s="7" t="n">
        <v>20.9</v>
      </c>
    </row>
    <row r="4" spans="1:3">
      <c r="A4" s="4" t="s">
        <v>266</v>
      </c>
      <c r="B4" s="8" t="n">
        <v>3996.9</v>
      </c>
      <c r="C4" s="8" t="n">
        <v>4056.2</v>
      </c>
    </row>
    <row r="5" spans="1:3">
      <c r="A5" s="4" t="s">
        <v>267</v>
      </c>
      <c r="B5" s="8" t="n">
        <v>3932.9</v>
      </c>
      <c r="C5" s="8" t="n">
        <v>4051.8</v>
      </c>
    </row>
    <row r="6" spans="1:3">
      <c r="A6" s="4" t="s">
        <v>268</v>
      </c>
    </row>
    <row r="7" spans="1:3">
      <c r="A7" s="3" t="s">
        <v>264</v>
      </c>
    </row>
    <row r="8" spans="1:3">
      <c r="A8" s="4" t="s">
        <v>265</v>
      </c>
      <c r="B8" s="5" t="n">
        <v>0</v>
      </c>
      <c r="C8" s="5" t="n">
        <v>0</v>
      </c>
    </row>
    <row r="9" spans="1:3">
      <c r="A9" s="4" t="s">
        <v>269</v>
      </c>
    </row>
    <row r="10" spans="1:3">
      <c r="A10" s="3" t="s">
        <v>264</v>
      </c>
    </row>
    <row r="11" spans="1:3">
      <c r="A11" s="4" t="s">
        <v>265</v>
      </c>
      <c r="B11" s="8" t="n">
        <v>20.3</v>
      </c>
      <c r="C11" s="8" t="n">
        <v>20.9</v>
      </c>
    </row>
    <row r="12" spans="1:3">
      <c r="A12" s="4" t="s">
        <v>270</v>
      </c>
    </row>
    <row r="13" spans="1:3">
      <c r="A13" s="3" t="s">
        <v>264</v>
      </c>
    </row>
    <row r="14" spans="1:3">
      <c r="A14" s="4" t="s">
        <v>265</v>
      </c>
      <c r="B14" s="9" t="n">
        <v>0</v>
      </c>
      <c r="C14" s="9"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1</v>
      </c>
      <c r="B1" s="2" t="s">
        <v>2</v>
      </c>
      <c r="C1" s="2" t="s">
        <v>25</v>
      </c>
    </row>
    <row r="2" spans="1:3">
      <c r="A2" s="3" t="s">
        <v>272</v>
      </c>
    </row>
    <row r="3" spans="1:3">
      <c r="A3" s="4" t="s">
        <v>46</v>
      </c>
      <c r="B3" s="7" t="n">
        <v>3996.9</v>
      </c>
      <c r="C3" s="7" t="n">
        <v>4056.2</v>
      </c>
    </row>
    <row r="4" spans="1:3">
      <c r="A4" s="4" t="s">
        <v>273</v>
      </c>
    </row>
    <row r="5" spans="1:3">
      <c r="A5" s="3" t="s">
        <v>272</v>
      </c>
    </row>
    <row r="6" spans="1:3">
      <c r="A6" s="4" t="s">
        <v>46</v>
      </c>
      <c r="B6" s="8" t="n">
        <v>3.3</v>
      </c>
      <c r="C6" s="8" t="n">
        <v>3.4</v>
      </c>
    </row>
    <row r="7" spans="1:3">
      <c r="A7" s="4" t="s">
        <v>274</v>
      </c>
    </row>
    <row r="8" spans="1:3">
      <c r="A8" s="3" t="s">
        <v>272</v>
      </c>
    </row>
    <row r="9" spans="1:3">
      <c r="A9" s="4" t="s">
        <v>46</v>
      </c>
      <c r="B9" s="8" t="n">
        <v>590.3</v>
      </c>
      <c r="C9" s="8" t="n">
        <v>665.1</v>
      </c>
    </row>
    <row r="10" spans="1:3">
      <c r="A10" s="4" t="s">
        <v>275</v>
      </c>
    </row>
    <row r="11" spans="1:3">
      <c r="A11" s="3" t="s">
        <v>272</v>
      </c>
    </row>
    <row r="12" spans="1:3">
      <c r="A12" s="4" t="s">
        <v>46</v>
      </c>
      <c r="B12" s="8" t="n">
        <v>290.3</v>
      </c>
      <c r="C12" s="8" t="n">
        <v>282.7</v>
      </c>
    </row>
    <row r="13" spans="1:3">
      <c r="A13" s="4" t="s">
        <v>276</v>
      </c>
    </row>
    <row r="14" spans="1:3">
      <c r="A14" s="3" t="s">
        <v>272</v>
      </c>
    </row>
    <row r="15" spans="1:3">
      <c r="A15" s="4" t="s">
        <v>46</v>
      </c>
      <c r="B15" s="7" t="n">
        <v>299.1</v>
      </c>
      <c r="C15" s="8" t="n">
        <v>298.9</v>
      </c>
    </row>
    <row r="16" spans="1:3">
      <c r="A16" s="4" t="s">
        <v>277</v>
      </c>
      <c r="B16" s="4" t="s">
        <v>278</v>
      </c>
    </row>
    <row r="17" spans="1:3">
      <c r="A17" s="4" t="s">
        <v>279</v>
      </c>
    </row>
    <row r="18" spans="1:3">
      <c r="A18" s="3" t="s">
        <v>272</v>
      </c>
    </row>
    <row r="19" spans="1:3">
      <c r="A19" s="4" t="s">
        <v>46</v>
      </c>
      <c r="B19" s="7" t="n">
        <v>746.2</v>
      </c>
      <c r="C19" s="8" t="n">
        <v>745.9</v>
      </c>
    </row>
    <row r="20" spans="1:3">
      <c r="A20" s="4" t="s">
        <v>277</v>
      </c>
      <c r="B20" s="4" t="s">
        <v>280</v>
      </c>
    </row>
    <row r="21" spans="1:3">
      <c r="A21" s="4" t="s">
        <v>281</v>
      </c>
    </row>
    <row r="22" spans="1:3">
      <c r="A22" s="3" t="s">
        <v>272</v>
      </c>
    </row>
    <row r="23" spans="1:3">
      <c r="A23" s="4" t="s">
        <v>46</v>
      </c>
      <c r="B23" s="7" t="n">
        <v>891.2</v>
      </c>
      <c r="C23" s="5" t="n">
        <v>891</v>
      </c>
    </row>
    <row r="24" spans="1:3">
      <c r="A24" s="4" t="s">
        <v>277</v>
      </c>
      <c r="B24" s="4" t="s">
        <v>282</v>
      </c>
    </row>
    <row r="25" spans="1:3">
      <c r="A25" s="4" t="s">
        <v>283</v>
      </c>
    </row>
    <row r="26" spans="1:3">
      <c r="A26" s="3" t="s">
        <v>272</v>
      </c>
    </row>
    <row r="27" spans="1:3">
      <c r="A27" s="4" t="s">
        <v>46</v>
      </c>
      <c r="B27" s="7" t="n">
        <v>546.8</v>
      </c>
      <c r="C27" s="8" t="n">
        <v>546.8</v>
      </c>
    </row>
    <row r="28" spans="1:3">
      <c r="A28" s="4" t="s">
        <v>277</v>
      </c>
      <c r="B28" s="4" t="s">
        <v>284</v>
      </c>
    </row>
    <row r="29" spans="1:3">
      <c r="A29" s="4" t="s">
        <v>285</v>
      </c>
    </row>
    <row r="30" spans="1:3">
      <c r="A30" s="3" t="s">
        <v>272</v>
      </c>
    </row>
    <row r="31" spans="1:3">
      <c r="A31" s="4" t="s">
        <v>46</v>
      </c>
      <c r="B31" s="9" t="n">
        <v>500</v>
      </c>
      <c r="C31" s="5" t="n">
        <v>500</v>
      </c>
    </row>
    <row r="32" spans="1:3">
      <c r="A32" s="4" t="s">
        <v>286</v>
      </c>
    </row>
    <row r="33" spans="1:3">
      <c r="A33" s="3" t="s">
        <v>272</v>
      </c>
    </row>
    <row r="34" spans="1:3">
      <c r="A34" s="4" t="s">
        <v>46</v>
      </c>
      <c r="B34" s="7" t="n">
        <v>129.7</v>
      </c>
      <c r="C34" s="7" t="n">
        <v>12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7</v>
      </c>
      <c r="B1" s="2" t="s">
        <v>1</v>
      </c>
    </row>
    <row r="2" spans="1:4">
      <c r="B2" s="2" t="s">
        <v>2</v>
      </c>
      <c r="C2" s="2" t="s">
        <v>25</v>
      </c>
      <c r="D2" s="2" t="s">
        <v>288</v>
      </c>
    </row>
    <row r="3" spans="1:4">
      <c r="A3" s="3" t="s">
        <v>272</v>
      </c>
    </row>
    <row r="4" spans="1:4">
      <c r="A4" s="4" t="s">
        <v>289</v>
      </c>
      <c r="B4" s="9" t="n">
        <v>18</v>
      </c>
      <c r="C4" s="7" t="n">
        <v>18.2</v>
      </c>
    </row>
    <row r="5" spans="1:4">
      <c r="A5" s="4" t="s">
        <v>46</v>
      </c>
      <c r="B5" s="8" t="n">
        <v>3996.9</v>
      </c>
      <c r="C5" s="8" t="n">
        <v>4056.2</v>
      </c>
    </row>
    <row r="6" spans="1:4">
      <c r="A6" s="4" t="s">
        <v>290</v>
      </c>
    </row>
    <row r="7" spans="1:4">
      <c r="A7" s="3" t="s">
        <v>272</v>
      </c>
    </row>
    <row r="8" spans="1:4">
      <c r="A8" s="4" t="s">
        <v>291</v>
      </c>
      <c r="D8" s="9" t="n">
        <v>1500</v>
      </c>
    </row>
    <row r="9" spans="1:4">
      <c r="A9" s="4" t="s">
        <v>292</v>
      </c>
    </row>
    <row r="10" spans="1:4">
      <c r="A10" s="3" t="s">
        <v>272</v>
      </c>
    </row>
    <row r="11" spans="1:4">
      <c r="A11" s="4" t="s">
        <v>46</v>
      </c>
      <c r="B11" s="7" t="n">
        <v>590.3</v>
      </c>
      <c r="C11" s="8" t="n">
        <v>665.1</v>
      </c>
    </row>
    <row r="12" spans="1:4">
      <c r="A12" s="4" t="s">
        <v>293</v>
      </c>
      <c r="B12" s="4" t="s">
        <v>294</v>
      </c>
    </row>
    <row r="13" spans="1:4">
      <c r="A13" s="4" t="s">
        <v>295</v>
      </c>
      <c r="B13" s="4" t="s">
        <v>296</v>
      </c>
    </row>
    <row r="14" spans="1:4">
      <c r="A14" s="4" t="s">
        <v>297</v>
      </c>
    </row>
    <row r="15" spans="1:4">
      <c r="A15" s="3" t="s">
        <v>272</v>
      </c>
    </row>
    <row r="16" spans="1:4">
      <c r="A16" s="4" t="s">
        <v>46</v>
      </c>
      <c r="B16" s="7" t="n">
        <v>290.3</v>
      </c>
      <c r="C16" s="7" t="n">
        <v>282.7</v>
      </c>
    </row>
    <row r="17" spans="1:4">
      <c r="A17" s="4" t="s">
        <v>293</v>
      </c>
      <c r="B17" s="4" t="s">
        <v>298</v>
      </c>
    </row>
    <row r="18" spans="1:4">
      <c r="A18" s="4" t="s">
        <v>295</v>
      </c>
      <c r="B18"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0</v>
      </c>
      <c r="B1" s="2" t="s">
        <v>2</v>
      </c>
      <c r="C1" s="2" t="s">
        <v>25</v>
      </c>
    </row>
    <row r="2" spans="1:3">
      <c r="A2" s="3" t="s">
        <v>158</v>
      </c>
    </row>
    <row r="3" spans="1:3">
      <c r="A3" s="4" t="s">
        <v>301</v>
      </c>
      <c r="B3" s="7" t="n">
        <v>210.3</v>
      </c>
      <c r="C3" s="7" t="n">
        <v>213.4</v>
      </c>
    </row>
    <row r="4" spans="1:3">
      <c r="A4" s="4" t="s">
        <v>302</v>
      </c>
      <c r="B4" s="8" t="n">
        <v>88.59999999999999</v>
      </c>
      <c r="C4" s="8" t="n">
        <v>86.90000000000001</v>
      </c>
    </row>
    <row r="5" spans="1:3">
      <c r="A5" s="4" t="s">
        <v>303</v>
      </c>
      <c r="B5" s="7" t="n">
        <v>298.9</v>
      </c>
      <c r="C5" s="7" t="n">
        <v>3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740.7</v>
      </c>
      <c r="C4" s="7" t="n">
        <v>1535.2</v>
      </c>
    </row>
    <row r="5" spans="1:3">
      <c r="A5" s="4" t="s">
        <v>72</v>
      </c>
      <c r="B5" s="8" t="n">
        <v>-869.9</v>
      </c>
      <c r="C5" s="8" t="n">
        <v>-791.2</v>
      </c>
    </row>
    <row r="6" spans="1:3">
      <c r="A6" s="4" t="s">
        <v>73</v>
      </c>
      <c r="B6" s="8" t="n">
        <v>870.8</v>
      </c>
      <c r="C6" s="5" t="n">
        <v>744</v>
      </c>
    </row>
    <row r="7" spans="1:3">
      <c r="A7" s="3" t="s">
        <v>74</v>
      </c>
    </row>
    <row r="8" spans="1:3">
      <c r="A8" s="4" t="s">
        <v>75</v>
      </c>
      <c r="B8" s="8" t="n">
        <v>-423.7</v>
      </c>
      <c r="C8" s="8" t="n">
        <v>-352.2</v>
      </c>
    </row>
    <row r="9" spans="1:3">
      <c r="A9" s="4" t="s">
        <v>76</v>
      </c>
      <c r="B9" s="8" t="n">
        <v>-108.9</v>
      </c>
      <c r="C9" s="8" t="n">
        <v>-96.2</v>
      </c>
    </row>
    <row r="10" spans="1:3">
      <c r="A10" s="4" t="s">
        <v>77</v>
      </c>
      <c r="B10" s="8" t="n">
        <v>338.2</v>
      </c>
      <c r="C10" s="8" t="n">
        <v>295.6</v>
      </c>
    </row>
    <row r="11" spans="1:3">
      <c r="A11" s="3" t="s">
        <v>78</v>
      </c>
    </row>
    <row r="12" spans="1:3">
      <c r="A12" s="4" t="s">
        <v>79</v>
      </c>
      <c r="B12" s="8" t="n">
        <v>-24.6</v>
      </c>
      <c r="C12" s="8" t="n">
        <v>-22.6</v>
      </c>
    </row>
    <row r="13" spans="1:3">
      <c r="A13" s="4" t="s">
        <v>80</v>
      </c>
      <c r="B13" s="8" t="n">
        <v>-0.7</v>
      </c>
      <c r="C13" s="8" t="n">
        <v>-0.7</v>
      </c>
    </row>
    <row r="14" spans="1:3">
      <c r="A14" s="4" t="s">
        <v>81</v>
      </c>
      <c r="B14" s="8" t="n">
        <v>312.9</v>
      </c>
      <c r="C14" s="8" t="n">
        <v>272.3</v>
      </c>
    </row>
    <row r="15" spans="1:3">
      <c r="A15" s="4" t="s">
        <v>82</v>
      </c>
      <c r="B15" s="8" t="n">
        <v>-51.7</v>
      </c>
      <c r="C15" s="8" t="n">
        <v>-72.59999999999999</v>
      </c>
    </row>
    <row r="16" spans="1:3">
      <c r="A16" s="4" t="s">
        <v>83</v>
      </c>
      <c r="B16" s="7" t="n">
        <v>261.2</v>
      </c>
      <c r="C16" s="7" t="n">
        <v>199.7</v>
      </c>
    </row>
    <row r="17" spans="1:3">
      <c r="A17" s="3" t="s">
        <v>84</v>
      </c>
    </row>
    <row r="18" spans="1:3">
      <c r="A18" s="4" t="s">
        <v>85</v>
      </c>
      <c r="B18" s="10" t="n">
        <v>0.75</v>
      </c>
      <c r="C18" s="10" t="n">
        <v>0.58</v>
      </c>
    </row>
    <row r="19" spans="1:3">
      <c r="A19" s="4" t="s">
        <v>86</v>
      </c>
      <c r="B19" s="10" t="n">
        <v>0.74</v>
      </c>
      <c r="C19" s="10" t="n">
        <v>0.57</v>
      </c>
    </row>
    <row r="20" spans="1:3">
      <c r="A20" s="3" t="s">
        <v>87</v>
      </c>
    </row>
    <row r="21" spans="1:3">
      <c r="A21" s="4" t="s">
        <v>88</v>
      </c>
      <c r="B21" s="8" t="n">
        <v>348.6</v>
      </c>
      <c r="C21" s="5" t="n">
        <v>347</v>
      </c>
    </row>
    <row r="22" spans="1:3">
      <c r="A22" s="4" t="s">
        <v>89</v>
      </c>
      <c r="B22" s="8" t="n">
        <v>354.4</v>
      </c>
      <c r="C22" s="8" t="n">
        <v>3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04</v>
      </c>
      <c r="B1" s="2" t="s">
        <v>253</v>
      </c>
    </row>
    <row r="2" spans="1:2">
      <c r="A2" s="3" t="s">
        <v>305</v>
      </c>
    </row>
    <row r="3" spans="1:2">
      <c r="A3" s="4" t="s">
        <v>210</v>
      </c>
      <c r="B3" s="9" t="n">
        <v>658</v>
      </c>
    </row>
    <row r="4" spans="1:2">
      <c r="A4" s="4" t="s">
        <v>306</v>
      </c>
    </row>
    <row r="5" spans="1:2">
      <c r="A5" s="3" t="s">
        <v>305</v>
      </c>
    </row>
    <row r="6" spans="1:2">
      <c r="A6" s="4" t="s">
        <v>210</v>
      </c>
      <c r="B6" s="5" t="n">
        <v>115</v>
      </c>
    </row>
    <row r="7" spans="1:2">
      <c r="A7" s="4" t="s">
        <v>307</v>
      </c>
    </row>
    <row r="8" spans="1:2">
      <c r="A8" s="3" t="s">
        <v>305</v>
      </c>
    </row>
    <row r="9" spans="1:2">
      <c r="A9" s="4" t="s">
        <v>210</v>
      </c>
      <c r="B9" s="9" t="n">
        <v>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8</v>
      </c>
      <c r="B1" s="2" t="s">
        <v>1</v>
      </c>
    </row>
    <row r="2" spans="1:5">
      <c r="B2" s="2" t="s">
        <v>2</v>
      </c>
      <c r="D2" s="2" t="s">
        <v>69</v>
      </c>
    </row>
    <row r="3" spans="1:5">
      <c r="A3" s="3" t="s">
        <v>309</v>
      </c>
    </row>
    <row r="4" spans="1:5">
      <c r="A4" s="4" t="s">
        <v>71</v>
      </c>
      <c r="B4" s="7" t="n">
        <v>1740.7</v>
      </c>
      <c r="D4" s="7" t="n">
        <v>1535.2</v>
      </c>
    </row>
    <row r="5" spans="1:5">
      <c r="A5" s="4" t="s">
        <v>310</v>
      </c>
    </row>
    <row r="6" spans="1:5">
      <c r="A6" s="3" t="s">
        <v>309</v>
      </c>
    </row>
    <row r="7" spans="1:5">
      <c r="A7" s="4" t="s">
        <v>71</v>
      </c>
      <c r="B7" s="8" t="n">
        <v>916.9</v>
      </c>
      <c r="D7" s="8" t="n">
        <v>846.8</v>
      </c>
    </row>
    <row r="8" spans="1:5">
      <c r="A8" s="4" t="s">
        <v>311</v>
      </c>
    </row>
    <row r="9" spans="1:5">
      <c r="A9" s="3" t="s">
        <v>309</v>
      </c>
    </row>
    <row r="10" spans="1:5">
      <c r="A10" s="4" t="s">
        <v>71</v>
      </c>
      <c r="B10" s="8" t="n">
        <v>156.4</v>
      </c>
      <c r="D10" s="8" t="n">
        <v>129.9</v>
      </c>
    </row>
    <row r="11" spans="1:5">
      <c r="A11" s="4" t="s">
        <v>312</v>
      </c>
    </row>
    <row r="12" spans="1:5">
      <c r="A12" s="3" t="s">
        <v>309</v>
      </c>
    </row>
    <row r="13" spans="1:5">
      <c r="A13" s="4" t="s">
        <v>71</v>
      </c>
      <c r="B13" s="8" t="n">
        <v>86.5</v>
      </c>
      <c r="D13" s="8" t="n">
        <v>69.59999999999999</v>
      </c>
    </row>
    <row r="14" spans="1:5">
      <c r="A14" s="4" t="s">
        <v>313</v>
      </c>
    </row>
    <row r="15" spans="1:5">
      <c r="A15" s="3" t="s">
        <v>309</v>
      </c>
    </row>
    <row r="16" spans="1:5">
      <c r="A16" s="4" t="s">
        <v>71</v>
      </c>
      <c r="B16" s="8" t="n">
        <v>580.9</v>
      </c>
      <c r="D16" s="8" t="n">
        <v>488.9</v>
      </c>
    </row>
    <row r="17" spans="1:5">
      <c r="A17" s="4" t="s">
        <v>314</v>
      </c>
    </row>
    <row r="18" spans="1:5">
      <c r="A18" s="3" t="s">
        <v>309</v>
      </c>
    </row>
    <row r="19" spans="1:5">
      <c r="A19" s="4" t="s">
        <v>71</v>
      </c>
      <c r="B19" s="8" t="n">
        <v>871.7</v>
      </c>
      <c r="D19" s="8" t="n">
        <v>716.1</v>
      </c>
    </row>
    <row r="20" spans="1:5">
      <c r="A20" s="4" t="s">
        <v>315</v>
      </c>
    </row>
    <row r="21" spans="1:5">
      <c r="A21" s="3" t="s">
        <v>309</v>
      </c>
    </row>
    <row r="22" spans="1:5">
      <c r="A22" s="4" t="s">
        <v>71</v>
      </c>
      <c r="B22" s="8" t="n">
        <v>408.4</v>
      </c>
      <c r="D22" s="8" t="n">
        <v>330.4</v>
      </c>
    </row>
    <row r="23" spans="1:5">
      <c r="A23" s="4" t="s">
        <v>316</v>
      </c>
    </row>
    <row r="24" spans="1:5">
      <c r="A24" s="3" t="s">
        <v>309</v>
      </c>
    </row>
    <row r="25" spans="1:5">
      <c r="A25" s="4" t="s">
        <v>71</v>
      </c>
      <c r="B25" s="8" t="n">
        <v>108.3</v>
      </c>
      <c r="D25" s="8" t="n">
        <v>90.5</v>
      </c>
    </row>
    <row r="26" spans="1:5">
      <c r="A26" s="4" t="s">
        <v>317</v>
      </c>
    </row>
    <row r="27" spans="1:5">
      <c r="A27" s="3" t="s">
        <v>309</v>
      </c>
    </row>
    <row r="28" spans="1:5">
      <c r="A28" s="4" t="s">
        <v>71</v>
      </c>
      <c r="B28" s="8" t="n">
        <v>35.9</v>
      </c>
      <c r="D28" s="8" t="n">
        <v>28.7</v>
      </c>
    </row>
    <row r="29" spans="1:5">
      <c r="A29" s="4" t="s">
        <v>318</v>
      </c>
    </row>
    <row r="30" spans="1:5">
      <c r="A30" s="3" t="s">
        <v>309</v>
      </c>
    </row>
    <row r="31" spans="1:5">
      <c r="A31" s="4" t="s">
        <v>71</v>
      </c>
      <c r="B31" s="8" t="n">
        <v>319.1</v>
      </c>
      <c r="D31" s="8" t="n">
        <v>266.5</v>
      </c>
    </row>
    <row r="32" spans="1:5">
      <c r="A32" s="4" t="s">
        <v>319</v>
      </c>
    </row>
    <row r="33" spans="1:5">
      <c r="A33" s="3" t="s">
        <v>309</v>
      </c>
    </row>
    <row r="34" spans="1:5">
      <c r="A34" s="4" t="s">
        <v>71</v>
      </c>
      <c r="B34" s="5" t="n">
        <v>869</v>
      </c>
      <c r="D34" s="8" t="n">
        <v>819.1</v>
      </c>
    </row>
    <row r="35" spans="1:5">
      <c r="A35" s="4" t="s">
        <v>320</v>
      </c>
    </row>
    <row r="36" spans="1:5">
      <c r="A36" s="3" t="s">
        <v>309</v>
      </c>
    </row>
    <row r="37" spans="1:5">
      <c r="A37" s="4" t="s">
        <v>71</v>
      </c>
      <c r="B37" s="8" t="n">
        <v>508.5</v>
      </c>
      <c r="D37" s="8" t="n">
        <v>516.4</v>
      </c>
    </row>
    <row r="38" spans="1:5">
      <c r="A38" s="4" t="s">
        <v>321</v>
      </c>
    </row>
    <row r="39" spans="1:5">
      <c r="A39" s="3" t="s">
        <v>309</v>
      </c>
    </row>
    <row r="40" spans="1:5">
      <c r="A40" s="4" t="s">
        <v>71</v>
      </c>
      <c r="B40" s="8" t="n">
        <v>48.1</v>
      </c>
      <c r="D40" s="8" t="n">
        <v>39.4</v>
      </c>
    </row>
    <row r="41" spans="1:5">
      <c r="A41" s="4" t="s">
        <v>322</v>
      </c>
    </row>
    <row r="42" spans="1:5">
      <c r="A42" s="3" t="s">
        <v>309</v>
      </c>
    </row>
    <row r="43" spans="1:5">
      <c r="A43" s="4" t="s">
        <v>71</v>
      </c>
      <c r="B43" s="8" t="n">
        <v>50.6</v>
      </c>
      <c r="D43" s="8" t="n">
        <v>40.9</v>
      </c>
    </row>
    <row r="44" spans="1:5">
      <c r="A44" s="4" t="s">
        <v>323</v>
      </c>
    </row>
    <row r="45" spans="1:5">
      <c r="A45" s="3" t="s">
        <v>309</v>
      </c>
    </row>
    <row r="46" spans="1:5">
      <c r="A46" s="4" t="s">
        <v>71</v>
      </c>
      <c r="B46" s="8" t="n">
        <v>261.8</v>
      </c>
      <c r="D46" s="8" t="n">
        <v>222.4</v>
      </c>
    </row>
    <row r="47" spans="1:5">
      <c r="A47" s="4" t="s">
        <v>324</v>
      </c>
    </row>
    <row r="48" spans="1:5">
      <c r="A48" s="3" t="s">
        <v>309</v>
      </c>
    </row>
    <row r="49" spans="1:5">
      <c r="A49" s="4" t="s">
        <v>71</v>
      </c>
      <c r="B49" s="8" t="n">
        <v>1120.1</v>
      </c>
      <c r="D49" s="8" t="n">
        <v>961.6</v>
      </c>
    </row>
    <row r="50" spans="1:5">
      <c r="A50" s="4" t="s">
        <v>325</v>
      </c>
    </row>
    <row r="51" spans="1:5">
      <c r="A51" s="3" t="s">
        <v>309</v>
      </c>
    </row>
    <row r="52" spans="1:5">
      <c r="A52" s="4" t="s">
        <v>71</v>
      </c>
      <c r="B52" s="8" t="n">
        <v>706.5</v>
      </c>
      <c r="D52" s="8" t="n">
        <v>558.6</v>
      </c>
    </row>
    <row r="53" spans="1:5">
      <c r="A53" s="4" t="s">
        <v>326</v>
      </c>
    </row>
    <row r="54" spans="1:5">
      <c r="A54" s="3" t="s">
        <v>309</v>
      </c>
    </row>
    <row r="55" spans="1:5">
      <c r="A55" s="4" t="s">
        <v>71</v>
      </c>
      <c r="B55" s="8" t="n">
        <v>413.6</v>
      </c>
      <c r="D55" s="5" t="n">
        <v>403</v>
      </c>
    </row>
    <row r="56" spans="1:5">
      <c r="A56" s="4" t="s">
        <v>327</v>
      </c>
    </row>
    <row r="57" spans="1:5">
      <c r="A57" s="3" t="s">
        <v>309</v>
      </c>
    </row>
    <row r="58" spans="1:5">
      <c r="A58" s="4" t="s">
        <v>71</v>
      </c>
      <c r="B58" s="8" t="n">
        <v>327.8</v>
      </c>
      <c r="D58" s="8" t="n">
        <v>290.7</v>
      </c>
    </row>
    <row r="59" spans="1:5">
      <c r="A59" s="4" t="s">
        <v>328</v>
      </c>
    </row>
    <row r="60" spans="1:5">
      <c r="A60" s="3" t="s">
        <v>309</v>
      </c>
    </row>
    <row r="61" spans="1:5">
      <c r="A61" s="4" t="s">
        <v>71</v>
      </c>
      <c r="B61" s="8" t="n">
        <v>104.6</v>
      </c>
      <c r="D61" s="8" t="n">
        <v>96.09999999999999</v>
      </c>
    </row>
    <row r="62" spans="1:5">
      <c r="A62" s="4" t="s">
        <v>329</v>
      </c>
    </row>
    <row r="63" spans="1:5">
      <c r="A63" s="3" t="s">
        <v>309</v>
      </c>
    </row>
    <row r="64" spans="1:5">
      <c r="A64" s="4" t="s">
        <v>71</v>
      </c>
      <c r="B64" s="8" t="n">
        <v>223.2</v>
      </c>
      <c r="D64" s="8" t="n">
        <v>194.6</v>
      </c>
    </row>
    <row r="65" spans="1:5">
      <c r="A65" s="4" t="s">
        <v>330</v>
      </c>
    </row>
    <row r="66" spans="1:5">
      <c r="A66" s="3" t="s">
        <v>309</v>
      </c>
    </row>
    <row r="67" spans="1:5">
      <c r="A67" s="4" t="s">
        <v>71</v>
      </c>
      <c r="B67" s="8" t="n">
        <v>172.9</v>
      </c>
      <c r="D67" s="8" t="n">
        <v>171.7</v>
      </c>
    </row>
    <row r="68" spans="1:5">
      <c r="A68" s="4" t="s">
        <v>331</v>
      </c>
    </row>
    <row r="69" spans="1:5">
      <c r="A69" s="3" t="s">
        <v>309</v>
      </c>
    </row>
    <row r="70" spans="1:5">
      <c r="A70" s="4" t="s">
        <v>71</v>
      </c>
      <c r="B70" s="5" t="n">
        <v>0</v>
      </c>
      <c r="D70" s="5" t="n">
        <v>0</v>
      </c>
    </row>
    <row r="71" spans="1:5">
      <c r="A71" s="4" t="s">
        <v>332</v>
      </c>
    </row>
    <row r="72" spans="1:5">
      <c r="A72" s="3" t="s">
        <v>309</v>
      </c>
    </row>
    <row r="73" spans="1:5">
      <c r="A73" s="4" t="s">
        <v>71</v>
      </c>
      <c r="B73" s="8" t="n">
        <v>172.9</v>
      </c>
      <c r="D73" s="8" t="n">
        <v>171.7</v>
      </c>
    </row>
    <row r="74" spans="1:5">
      <c r="A74" s="4" t="s">
        <v>333</v>
      </c>
    </row>
    <row r="75" spans="1:5">
      <c r="A75" s="3" t="s">
        <v>309</v>
      </c>
    </row>
    <row r="76" spans="1:5">
      <c r="A76" s="4" t="s">
        <v>71</v>
      </c>
      <c r="B76" s="8" t="n">
        <v>119.9</v>
      </c>
      <c r="D76" s="8" t="n">
        <v>111.2</v>
      </c>
    </row>
    <row r="77" spans="1:5">
      <c r="A77" s="4" t="s">
        <v>334</v>
      </c>
    </row>
    <row r="78" spans="1:5">
      <c r="A78" s="3" t="s">
        <v>309</v>
      </c>
    </row>
    <row r="79" spans="1:5">
      <c r="A79" s="4" t="s">
        <v>71</v>
      </c>
      <c r="B79" s="8" t="n">
        <v>60.6</v>
      </c>
      <c r="D79" s="8" t="n">
        <v>61.4</v>
      </c>
    </row>
    <row r="80" spans="1:5">
      <c r="A80" s="4" t="s">
        <v>335</v>
      </c>
    </row>
    <row r="81" spans="1:5">
      <c r="A81" s="3" t="s">
        <v>309</v>
      </c>
    </row>
    <row r="82" spans="1:5">
      <c r="A82" s="4" t="s">
        <v>71</v>
      </c>
      <c r="B82" s="8" t="n">
        <v>59.3</v>
      </c>
      <c r="D82" s="8" t="n">
        <v>49.8</v>
      </c>
    </row>
    <row r="83" spans="1:5">
      <c r="A83" s="4" t="s">
        <v>336</v>
      </c>
    </row>
    <row r="84" spans="1:5">
      <c r="A84" s="3" t="s">
        <v>309</v>
      </c>
    </row>
    <row r="85" spans="1:5">
      <c r="A85" s="4" t="s">
        <v>71</v>
      </c>
      <c r="B85" s="8" t="n">
        <v>348.3</v>
      </c>
      <c r="C85" s="4" t="s">
        <v>241</v>
      </c>
      <c r="D85" s="8" t="n">
        <v>346.5</v>
      </c>
      <c r="E85" s="4" t="s">
        <v>337</v>
      </c>
    </row>
    <row r="86" spans="1:5">
      <c r="A86" s="4" t="s">
        <v>338</v>
      </c>
    </row>
    <row r="87" spans="1:5">
      <c r="A87" s="3" t="s">
        <v>309</v>
      </c>
    </row>
    <row r="88" spans="1:5">
      <c r="A88" s="4" t="s">
        <v>71</v>
      </c>
      <c r="B88" s="5" t="n">
        <v>0</v>
      </c>
      <c r="C88" s="4" t="s">
        <v>241</v>
      </c>
      <c r="D88" s="5" t="n">
        <v>0</v>
      </c>
      <c r="E88" s="4" t="s">
        <v>337</v>
      </c>
    </row>
    <row r="89" spans="1:5">
      <c r="A89" s="4" t="s">
        <v>339</v>
      </c>
    </row>
    <row r="90" spans="1:5">
      <c r="A90" s="3" t="s">
        <v>309</v>
      </c>
    </row>
    <row r="91" spans="1:5">
      <c r="A91" s="4" t="s">
        <v>71</v>
      </c>
      <c r="B91" s="8" t="n">
        <v>348.3</v>
      </c>
      <c r="C91" s="4" t="s">
        <v>241</v>
      </c>
      <c r="D91" s="8" t="n">
        <v>346.5</v>
      </c>
      <c r="E91" s="4" t="s">
        <v>337</v>
      </c>
    </row>
    <row r="92" spans="1:5">
      <c r="A92" s="4" t="s">
        <v>340</v>
      </c>
    </row>
    <row r="93" spans="1:5">
      <c r="A93" s="3" t="s">
        <v>309</v>
      </c>
    </row>
    <row r="94" spans="1:5">
      <c r="A94" s="4" t="s">
        <v>71</v>
      </c>
      <c r="B94" s="8" t="n">
        <v>156.1</v>
      </c>
      <c r="D94" s="8" t="n">
        <v>109.9</v>
      </c>
    </row>
    <row r="95" spans="1:5">
      <c r="A95" s="4" t="s">
        <v>341</v>
      </c>
    </row>
    <row r="96" spans="1:5">
      <c r="A96" s="3" t="s">
        <v>309</v>
      </c>
    </row>
    <row r="97" spans="1:5">
      <c r="A97" s="4" t="s">
        <v>71</v>
      </c>
      <c r="B97" s="8" t="n">
        <v>90.40000000000001</v>
      </c>
      <c r="D97" s="8" t="n">
        <v>65.09999999999999</v>
      </c>
    </row>
    <row r="98" spans="1:5">
      <c r="A98" s="4" t="s">
        <v>342</v>
      </c>
    </row>
    <row r="99" spans="1:5">
      <c r="A99" s="3" t="s">
        <v>309</v>
      </c>
    </row>
    <row r="100" spans="1:5">
      <c r="A100" s="4" t="s">
        <v>71</v>
      </c>
      <c r="B100" s="8" t="n">
        <v>65.7</v>
      </c>
      <c r="D100" s="8" t="n">
        <v>44.8</v>
      </c>
    </row>
    <row r="101" spans="1:5">
      <c r="A101" s="4" t="s">
        <v>343</v>
      </c>
    </row>
    <row r="102" spans="1:5">
      <c r="A102" s="3" t="s">
        <v>309</v>
      </c>
    </row>
    <row r="103" spans="1:5">
      <c r="A103" s="4" t="s">
        <v>71</v>
      </c>
      <c r="B103" s="8" t="n">
        <v>158.8</v>
      </c>
      <c r="C103" s="4" t="s">
        <v>241</v>
      </c>
      <c r="D103" s="8" t="n">
        <v>157.9</v>
      </c>
      <c r="E103" s="4" t="s">
        <v>337</v>
      </c>
    </row>
    <row r="104" spans="1:5">
      <c r="A104" s="4" t="s">
        <v>344</v>
      </c>
    </row>
    <row r="105" spans="1:5">
      <c r="A105" s="3" t="s">
        <v>309</v>
      </c>
    </row>
    <row r="106" spans="1:5">
      <c r="A106" s="4" t="s">
        <v>71</v>
      </c>
      <c r="B106" s="5" t="n">
        <v>0</v>
      </c>
      <c r="C106" s="4" t="s">
        <v>241</v>
      </c>
      <c r="D106" s="5" t="n">
        <v>0</v>
      </c>
      <c r="E106" s="4" t="s">
        <v>337</v>
      </c>
    </row>
    <row r="107" spans="1:5">
      <c r="A107" s="4" t="s">
        <v>345</v>
      </c>
    </row>
    <row r="108" spans="1:5">
      <c r="A108" s="3" t="s">
        <v>309</v>
      </c>
    </row>
    <row r="109" spans="1:5">
      <c r="A109" s="4" t="s">
        <v>71</v>
      </c>
      <c r="B109" s="8" t="n">
        <v>158.8</v>
      </c>
      <c r="C109" s="4" t="s">
        <v>241</v>
      </c>
      <c r="D109" s="8" t="n">
        <v>157.9</v>
      </c>
      <c r="E109" s="4" t="s">
        <v>337</v>
      </c>
    </row>
    <row r="110" spans="1:5">
      <c r="A110" s="4" t="s">
        <v>346</v>
      </c>
    </row>
    <row r="111" spans="1:5">
      <c r="A111" s="3" t="s">
        <v>309</v>
      </c>
    </row>
    <row r="112" spans="1:5">
      <c r="A112" s="4" t="s">
        <v>71</v>
      </c>
      <c r="B112" s="5" t="n">
        <v>56</v>
      </c>
      <c r="D112" s="8" t="n">
        <v>52.6</v>
      </c>
    </row>
    <row r="113" spans="1:5">
      <c r="A113" s="4" t="s">
        <v>347</v>
      </c>
    </row>
    <row r="114" spans="1:5">
      <c r="A114" s="3" t="s">
        <v>309</v>
      </c>
    </row>
    <row r="115" spans="1:5">
      <c r="A115" s="4" t="s">
        <v>71</v>
      </c>
      <c r="B115" s="8" t="n">
        <v>55.4</v>
      </c>
      <c r="D115" s="8" t="n">
        <v>51.7</v>
      </c>
    </row>
    <row r="116" spans="1:5">
      <c r="A116" s="4" t="s">
        <v>348</v>
      </c>
    </row>
    <row r="117" spans="1:5">
      <c r="A117" s="3" t="s">
        <v>309</v>
      </c>
    </row>
    <row r="118" spans="1:5">
      <c r="A118" s="4" t="s">
        <v>71</v>
      </c>
      <c r="B118" s="8" t="n">
        <v>0.6</v>
      </c>
      <c r="D118" s="8" t="n">
        <v>0.9</v>
      </c>
    </row>
    <row r="119" spans="1:5">
      <c r="A119" s="4" t="s">
        <v>349</v>
      </c>
    </row>
    <row r="120" spans="1:5">
      <c r="A120" s="3" t="s">
        <v>309</v>
      </c>
    </row>
    <row r="121" spans="1:5">
      <c r="A121" s="4" t="s">
        <v>71</v>
      </c>
      <c r="B121" s="8" t="n">
        <v>518.5</v>
      </c>
      <c r="D121" s="8" t="n">
        <v>460.5</v>
      </c>
    </row>
    <row r="122" spans="1:5">
      <c r="A122" s="4" t="s">
        <v>350</v>
      </c>
    </row>
    <row r="123" spans="1:5">
      <c r="A123" s="3" t="s">
        <v>309</v>
      </c>
    </row>
    <row r="124" spans="1:5">
      <c r="A124" s="4" t="s">
        <v>71</v>
      </c>
      <c r="B124" s="8" t="n">
        <v>301.2</v>
      </c>
      <c r="D124" s="8" t="n">
        <v>261.7</v>
      </c>
    </row>
    <row r="125" spans="1:5">
      <c r="A125" s="4" t="s">
        <v>351</v>
      </c>
    </row>
    <row r="126" spans="1:5">
      <c r="A126" s="3" t="s">
        <v>309</v>
      </c>
    </row>
    <row r="127" spans="1:5">
      <c r="A127" s="4" t="s">
        <v>71</v>
      </c>
      <c r="B127" s="8" t="n">
        <v>217.3</v>
      </c>
      <c r="D127" s="8" t="n">
        <v>198.8</v>
      </c>
    </row>
    <row r="128" spans="1:5">
      <c r="A128" s="4" t="s">
        <v>352</v>
      </c>
    </row>
    <row r="129" spans="1:5">
      <c r="A129" s="3" t="s">
        <v>309</v>
      </c>
    </row>
    <row r="130" spans="1:5">
      <c r="A130" s="4" t="s">
        <v>71</v>
      </c>
      <c r="B130" s="8" t="n">
        <v>1237.7</v>
      </c>
      <c r="D130" s="8" t="n">
        <v>1127.4</v>
      </c>
    </row>
    <row r="131" spans="1:5">
      <c r="A131" s="4" t="s">
        <v>353</v>
      </c>
    </row>
    <row r="132" spans="1:5">
      <c r="A132" s="3" t="s">
        <v>309</v>
      </c>
    </row>
    <row r="133" spans="1:5">
      <c r="A133" s="4" t="s">
        <v>71</v>
      </c>
      <c r="B133" s="5" t="n">
        <v>447</v>
      </c>
      <c r="D133" s="8" t="n">
        <v>378.5</v>
      </c>
    </row>
    <row r="134" spans="1:5">
      <c r="A134" s="4" t="s">
        <v>354</v>
      </c>
    </row>
    <row r="135" spans="1:5">
      <c r="A135" s="3" t="s">
        <v>309</v>
      </c>
    </row>
    <row r="136" spans="1:5">
      <c r="A136" s="4" t="s">
        <v>71</v>
      </c>
      <c r="B136" s="8" t="n">
        <v>790.7</v>
      </c>
      <c r="D136" s="8" t="n">
        <v>748.9</v>
      </c>
    </row>
    <row r="137" spans="1:5">
      <c r="A137" s="4" t="s">
        <v>355</v>
      </c>
    </row>
    <row r="138" spans="1:5">
      <c r="A138" s="3" t="s">
        <v>309</v>
      </c>
    </row>
    <row r="139" spans="1:5">
      <c r="A139" s="4" t="s">
        <v>71</v>
      </c>
      <c r="B139" s="5" t="n">
        <v>503</v>
      </c>
      <c r="C139" s="4" t="s">
        <v>241</v>
      </c>
      <c r="D139" s="8" t="n">
        <v>407.8</v>
      </c>
      <c r="E139" s="4" t="s">
        <v>337</v>
      </c>
    </row>
    <row r="140" spans="1:5">
      <c r="A140" s="4" t="s">
        <v>356</v>
      </c>
    </row>
    <row r="141" spans="1:5">
      <c r="A141" s="3" t="s">
        <v>309</v>
      </c>
    </row>
    <row r="142" spans="1:5">
      <c r="A142" s="4" t="s">
        <v>71</v>
      </c>
      <c r="B142" s="8" t="n">
        <v>424.7</v>
      </c>
      <c r="C142" s="4" t="s">
        <v>241</v>
      </c>
      <c r="D142" s="8" t="n">
        <v>337.6</v>
      </c>
      <c r="E142" s="4" t="s">
        <v>337</v>
      </c>
    </row>
    <row r="143" spans="1:5">
      <c r="A143" s="4" t="s">
        <v>357</v>
      </c>
    </row>
    <row r="144" spans="1:5">
      <c r="A144" s="3" t="s">
        <v>309</v>
      </c>
    </row>
    <row r="145" spans="1:5">
      <c r="A145" s="4" t="s">
        <v>71</v>
      </c>
      <c r="B145" s="8" t="n">
        <v>78.3</v>
      </c>
      <c r="C145" s="4" t="s">
        <v>241</v>
      </c>
      <c r="D145" s="8" t="n">
        <v>70.2</v>
      </c>
      <c r="E145" s="4" t="s">
        <v>337</v>
      </c>
    </row>
    <row r="146" spans="1:5">
      <c r="A146" s="4" t="s">
        <v>358</v>
      </c>
    </row>
    <row r="147" spans="1:5">
      <c r="A147" s="3" t="s">
        <v>309</v>
      </c>
    </row>
    <row r="148" spans="1:5">
      <c r="A148" s="4" t="s">
        <v>71</v>
      </c>
      <c r="B148" s="7" t="n">
        <v>789.7</v>
      </c>
      <c r="D148" s="7" t="n">
        <v>746.9</v>
      </c>
    </row>
    <row r="149" spans="1:5"/>
    <row r="150" spans="1:5">
      <c r="A150" s="4" t="s">
        <v>241</v>
      </c>
      <c r="B150" s="4" t="s">
        <v>359</v>
      </c>
    </row>
    <row r="151" spans="1:5">
      <c r="A151" s="4" t="s">
        <v>337</v>
      </c>
      <c r="B151" s="4" t="s">
        <v>360</v>
      </c>
    </row>
  </sheetData>
  <mergeCells count="7">
    <mergeCell ref="A1:A2"/>
    <mergeCell ref="B1:E1"/>
    <mergeCell ref="B2:C2"/>
    <mergeCell ref="D2:E2"/>
    <mergeCell ref="A149:E149"/>
    <mergeCell ref="B150:E150"/>
    <mergeCell ref="B151:E1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61</v>
      </c>
      <c r="B1" s="2" t="s">
        <v>1</v>
      </c>
    </row>
    <row r="2" spans="1:2">
      <c r="B2" s="2" t="s">
        <v>253</v>
      </c>
    </row>
    <row r="3" spans="1:2">
      <c r="A3" s="3" t="s">
        <v>158</v>
      </c>
    </row>
    <row r="4" spans="1:2">
      <c r="A4" s="4" t="s">
        <v>362</v>
      </c>
      <c r="B4" s="9" t="n">
        <v>43</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9</v>
      </c>
    </row>
    <row r="3" spans="1:3">
      <c r="A3" s="4" t="s">
        <v>368</v>
      </c>
    </row>
    <row r="4" spans="1:3">
      <c r="A4" s="3" t="s">
        <v>369</v>
      </c>
    </row>
    <row r="5" spans="1:3">
      <c r="A5" s="4" t="s">
        <v>370</v>
      </c>
      <c r="B5" s="7" t="n">
        <v>0.3</v>
      </c>
      <c r="C5" s="9" t="n">
        <v>0</v>
      </c>
    </row>
    <row r="6" spans="1:3">
      <c r="A6" s="4" t="s">
        <v>371</v>
      </c>
      <c r="B6" s="8" t="n">
        <v>-0.4</v>
      </c>
      <c r="C6" s="5" t="n">
        <v>0</v>
      </c>
    </row>
    <row r="7" spans="1:3">
      <c r="A7" s="4" t="s">
        <v>372</v>
      </c>
      <c r="B7" s="8" t="n">
        <v>-0.1</v>
      </c>
      <c r="C7" s="5" t="n">
        <v>0</v>
      </c>
    </row>
    <row r="8" spans="1:3">
      <c r="A8" s="4" t="s">
        <v>373</v>
      </c>
    </row>
    <row r="9" spans="1:3">
      <c r="A9" s="3" t="s">
        <v>369</v>
      </c>
    </row>
    <row r="10" spans="1:3">
      <c r="A10" s="4" t="s">
        <v>374</v>
      </c>
      <c r="B10" s="8" t="n">
        <v>0.5</v>
      </c>
      <c r="C10" s="5" t="n">
        <v>1</v>
      </c>
    </row>
    <row r="11" spans="1:3">
      <c r="A11" s="4" t="s">
        <v>370</v>
      </c>
      <c r="B11" s="8" t="n">
        <v>1.5</v>
      </c>
      <c r="C11" s="8" t="n">
        <v>1.4</v>
      </c>
    </row>
    <row r="12" spans="1:3">
      <c r="A12" s="4" t="s">
        <v>371</v>
      </c>
      <c r="B12" s="8" t="n">
        <v>-1.9</v>
      </c>
      <c r="C12" s="8" t="n">
        <v>-1.8</v>
      </c>
    </row>
    <row r="13" spans="1:3">
      <c r="A13" s="4" t="s">
        <v>375</v>
      </c>
      <c r="B13" s="8" t="n">
        <v>0.9</v>
      </c>
      <c r="C13" s="8" t="n">
        <v>1.1</v>
      </c>
    </row>
    <row r="14" spans="1:3">
      <c r="A14" s="4" t="s">
        <v>372</v>
      </c>
      <c r="B14" s="9" t="n">
        <v>1</v>
      </c>
      <c r="C14" s="7"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9</v>
      </c>
    </row>
    <row r="3" spans="1:3">
      <c r="A3" s="4" t="s">
        <v>373</v>
      </c>
    </row>
    <row r="4" spans="1:3">
      <c r="A4" s="3" t="s">
        <v>369</v>
      </c>
    </row>
    <row r="5" spans="1:3">
      <c r="A5" s="4" t="s">
        <v>377</v>
      </c>
      <c r="B5" s="9" t="n">
        <v>10</v>
      </c>
    </row>
    <row r="6" spans="1:3">
      <c r="A6" s="4" t="s">
        <v>378</v>
      </c>
    </row>
    <row r="7" spans="1:3">
      <c r="A7" s="3" t="s">
        <v>369</v>
      </c>
    </row>
    <row r="8" spans="1:3">
      <c r="A8" s="4" t="s">
        <v>379</v>
      </c>
      <c r="C8" s="7"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0</v>
      </c>
      <c r="B1" s="2" t="s">
        <v>1</v>
      </c>
    </row>
    <row r="2" spans="1:3">
      <c r="B2" s="2" t="s">
        <v>2</v>
      </c>
      <c r="C2" s="2" t="s">
        <v>69</v>
      </c>
    </row>
    <row r="3" spans="1:3">
      <c r="A3" s="3" t="s">
        <v>165</v>
      </c>
    </row>
    <row r="4" spans="1:3">
      <c r="A4" s="4" t="s">
        <v>381</v>
      </c>
      <c r="B4" s="4" t="s">
        <v>382</v>
      </c>
      <c r="C4" s="4" t="s">
        <v>383</v>
      </c>
    </row>
    <row r="5" spans="1:3">
      <c r="A5" s="4" t="s">
        <v>384</v>
      </c>
      <c r="B5" s="4" t="s">
        <v>385</v>
      </c>
      <c r="C5" s="4" t="s">
        <v>386</v>
      </c>
    </row>
    <row r="6" spans="1:3">
      <c r="A6" s="4" t="s">
        <v>387</v>
      </c>
      <c r="B6" s="7"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9</v>
      </c>
    </row>
    <row r="3" spans="1:3">
      <c r="A3" s="3" t="s">
        <v>389</v>
      </c>
    </row>
    <row r="4" spans="1:3">
      <c r="A4" s="4" t="s">
        <v>390</v>
      </c>
      <c r="B4" s="7" t="n">
        <v>11.9</v>
      </c>
      <c r="C4" s="9" t="n">
        <v>12</v>
      </c>
    </row>
    <row r="5" spans="1:3">
      <c r="A5" s="4" t="s">
        <v>391</v>
      </c>
      <c r="B5" s="8" t="n">
        <v>-2.5</v>
      </c>
      <c r="C5" s="8" t="n">
        <v>-4.1</v>
      </c>
    </row>
    <row r="6" spans="1:3">
      <c r="A6" s="4" t="s">
        <v>392</v>
      </c>
      <c r="B6" s="8" t="n">
        <v>9.4</v>
      </c>
      <c r="C6" s="8" t="n">
        <v>7.9</v>
      </c>
    </row>
    <row r="7" spans="1:3">
      <c r="A7" s="4" t="s">
        <v>393</v>
      </c>
    </row>
    <row r="8" spans="1:3">
      <c r="A8" s="3" t="s">
        <v>389</v>
      </c>
    </row>
    <row r="9" spans="1:3">
      <c r="A9" s="4" t="s">
        <v>390</v>
      </c>
      <c r="B9" s="8" t="n">
        <v>7.1</v>
      </c>
      <c r="C9" s="8" t="n">
        <v>7.4</v>
      </c>
    </row>
    <row r="10" spans="1:3">
      <c r="A10" s="4" t="s">
        <v>391</v>
      </c>
      <c r="B10" s="8" t="n">
        <v>-1.5</v>
      </c>
      <c r="C10" s="8" t="n">
        <v>-2.5</v>
      </c>
    </row>
    <row r="11" spans="1:3">
      <c r="A11" s="4" t="s">
        <v>392</v>
      </c>
      <c r="B11" s="8" t="n">
        <v>5.6</v>
      </c>
      <c r="C11" s="8" t="n">
        <v>4.9</v>
      </c>
    </row>
    <row r="12" spans="1:3">
      <c r="A12" s="4" t="s">
        <v>394</v>
      </c>
    </row>
    <row r="13" spans="1:3">
      <c r="A13" s="3" t="s">
        <v>389</v>
      </c>
    </row>
    <row r="14" spans="1:3">
      <c r="A14" s="4" t="s">
        <v>390</v>
      </c>
      <c r="B14" s="8" t="n">
        <v>4.8</v>
      </c>
      <c r="C14" s="8" t="n">
        <v>4.6</v>
      </c>
    </row>
    <row r="15" spans="1:3">
      <c r="A15" s="4" t="s">
        <v>391</v>
      </c>
      <c r="B15" s="5" t="n">
        <v>-1</v>
      </c>
      <c r="C15" s="8" t="n">
        <v>-1.6</v>
      </c>
    </row>
    <row r="16" spans="1:3">
      <c r="A16" s="4" t="s">
        <v>392</v>
      </c>
      <c r="B16" s="7" t="n">
        <v>3.8</v>
      </c>
      <c r="C16" s="9"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53</v>
      </c>
    </row>
    <row r="2" spans="1:2">
      <c r="A2" s="3" t="s">
        <v>389</v>
      </c>
    </row>
    <row r="3" spans="1:2">
      <c r="A3" s="4" t="s">
        <v>396</v>
      </c>
      <c r="B3" s="7" t="n">
        <v>128.4</v>
      </c>
    </row>
    <row r="4" spans="1:2">
      <c r="A4" s="4" t="s">
        <v>393</v>
      </c>
    </row>
    <row r="5" spans="1:2">
      <c r="A5" s="3" t="s">
        <v>389</v>
      </c>
    </row>
    <row r="6" spans="1:2">
      <c r="A6" s="4" t="s">
        <v>396</v>
      </c>
      <c r="B6" s="8" t="n">
        <v>66.8</v>
      </c>
    </row>
    <row r="7" spans="1:2">
      <c r="A7" s="4" t="s">
        <v>394</v>
      </c>
    </row>
    <row r="8" spans="1:2">
      <c r="A8" s="3" t="s">
        <v>389</v>
      </c>
    </row>
    <row r="9" spans="1:2">
      <c r="A9" s="4" t="s">
        <v>396</v>
      </c>
      <c r="B9" s="7" t="n">
        <v>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97</v>
      </c>
      <c r="B1" s="2" t="s">
        <v>1</v>
      </c>
    </row>
    <row r="2" spans="1:2">
      <c r="B2" s="2" t="s">
        <v>398</v>
      </c>
    </row>
    <row r="3" spans="1:2">
      <c r="A3" s="3" t="s">
        <v>168</v>
      </c>
    </row>
    <row r="4" spans="1:2">
      <c r="A4" s="4" t="s">
        <v>399</v>
      </c>
      <c r="B4" s="5" t="n">
        <v>6</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2</v>
      </c>
      <c r="B1" s="2" t="s">
        <v>1</v>
      </c>
    </row>
    <row r="2" spans="1:3">
      <c r="B2" s="2" t="s">
        <v>2</v>
      </c>
      <c r="C2" s="2" t="s">
        <v>25</v>
      </c>
    </row>
    <row r="3" spans="1:3">
      <c r="A3" s="3" t="s">
        <v>403</v>
      </c>
    </row>
    <row r="4" spans="1:3">
      <c r="A4" s="4" t="s">
        <v>404</v>
      </c>
      <c r="C4" s="9" t="n">
        <v>48</v>
      </c>
    </row>
    <row r="5" spans="1:3">
      <c r="A5" s="4" t="s">
        <v>405</v>
      </c>
      <c r="C5" s="5" t="n">
        <v>42</v>
      </c>
    </row>
    <row r="6" spans="1:3">
      <c r="A6" s="4" t="s">
        <v>406</v>
      </c>
      <c r="C6" s="5" t="n">
        <v>31</v>
      </c>
    </row>
    <row r="7" spans="1:3">
      <c r="A7" s="4" t="s">
        <v>407</v>
      </c>
      <c r="C7" s="5" t="n">
        <v>20</v>
      </c>
    </row>
    <row r="8" spans="1:3">
      <c r="A8" s="4" t="s">
        <v>408</v>
      </c>
      <c r="C8" s="5" t="n">
        <v>16</v>
      </c>
    </row>
    <row r="9" spans="1:3">
      <c r="A9" s="4" t="s">
        <v>409</v>
      </c>
      <c r="C9" s="9" t="n">
        <v>20</v>
      </c>
    </row>
    <row r="10" spans="1:3">
      <c r="A10" s="3" t="s">
        <v>410</v>
      </c>
    </row>
    <row r="11" spans="1:3">
      <c r="A11" s="4" t="s">
        <v>411</v>
      </c>
      <c r="B11" s="7" t="n">
        <v>69.40000000000001</v>
      </c>
    </row>
    <row r="12" spans="1:3">
      <c r="A12" s="4" t="s">
        <v>412</v>
      </c>
      <c r="B12" s="8" t="n">
        <v>15.1</v>
      </c>
    </row>
    <row r="13" spans="1:3">
      <c r="A13" s="4" t="s">
        <v>413</v>
      </c>
      <c r="B13" s="8" t="n">
        <v>-19.1</v>
      </c>
    </row>
    <row r="14" spans="1:3">
      <c r="A14" s="4" t="s">
        <v>414</v>
      </c>
      <c r="B14" s="8" t="n">
        <v>0.3</v>
      </c>
    </row>
    <row r="15" spans="1:3">
      <c r="A15" s="4" t="s">
        <v>415</v>
      </c>
      <c r="B15" s="7" t="n">
        <v>65.7</v>
      </c>
    </row>
    <row r="16" spans="1:3">
      <c r="A16" s="4" t="s">
        <v>416</v>
      </c>
    </row>
    <row r="17" spans="1:3">
      <c r="A17" s="3" t="s">
        <v>403</v>
      </c>
    </row>
    <row r="18" spans="1:3">
      <c r="A18" s="4" t="s">
        <v>417</v>
      </c>
      <c r="B18" s="4" t="s">
        <v>418</v>
      </c>
    </row>
    <row r="19" spans="1:3">
      <c r="A19" s="4" t="s">
        <v>419</v>
      </c>
    </row>
    <row r="20" spans="1:3">
      <c r="A20" s="3" t="s">
        <v>403</v>
      </c>
    </row>
    <row r="21" spans="1:3">
      <c r="A21" s="4" t="s">
        <v>420</v>
      </c>
      <c r="B21"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7" t="n">
        <v>261.2</v>
      </c>
      <c r="C4" s="7" t="n">
        <v>199.7</v>
      </c>
    </row>
    <row r="5" spans="1:3">
      <c r="A5" s="3" t="s">
        <v>92</v>
      </c>
    </row>
    <row r="6" spans="1:3">
      <c r="A6" s="4" t="s">
        <v>93</v>
      </c>
      <c r="B6" s="8" t="n">
        <v>36.4</v>
      </c>
      <c r="C6" s="8" t="n">
        <v>43.6</v>
      </c>
    </row>
    <row r="7" spans="1:3">
      <c r="A7" s="4" t="s">
        <v>94</v>
      </c>
      <c r="B7" s="8" t="n">
        <v>0.7</v>
      </c>
      <c r="C7" s="8" t="n">
        <v>0.8</v>
      </c>
    </row>
    <row r="8" spans="1:3">
      <c r="A8" s="4" t="s">
        <v>95</v>
      </c>
      <c r="B8" s="8" t="n">
        <v>37.1</v>
      </c>
      <c r="C8" s="8" t="n">
        <v>44.4</v>
      </c>
    </row>
    <row r="9" spans="1:3">
      <c r="A9" s="4" t="s">
        <v>96</v>
      </c>
      <c r="B9" s="7" t="n">
        <v>298.3</v>
      </c>
      <c r="C9" s="7" t="n">
        <v>2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9</v>
      </c>
    </row>
    <row r="3" spans="1:3">
      <c r="A3" s="3" t="s">
        <v>174</v>
      </c>
    </row>
    <row r="4" spans="1:3">
      <c r="A4" s="4" t="s">
        <v>423</v>
      </c>
      <c r="B4" s="7" t="n">
        <v>261.2</v>
      </c>
      <c r="C4" s="7" t="n">
        <v>199.7</v>
      </c>
    </row>
    <row r="5" spans="1:3">
      <c r="A5" s="4" t="s">
        <v>424</v>
      </c>
      <c r="B5" s="5" t="n">
        <v>0</v>
      </c>
      <c r="C5" s="5" t="n">
        <v>0</v>
      </c>
    </row>
    <row r="6" spans="1:3">
      <c r="A6" s="4" t="s">
        <v>425</v>
      </c>
      <c r="B6" s="7" t="n">
        <v>261.2</v>
      </c>
      <c r="C6" s="7" t="n">
        <v>199.7</v>
      </c>
    </row>
    <row r="7" spans="1:3">
      <c r="A7" s="4" t="s">
        <v>426</v>
      </c>
      <c r="B7" s="8" t="n">
        <v>348.6</v>
      </c>
      <c r="C7" s="5" t="n">
        <v>347</v>
      </c>
    </row>
    <row r="8" spans="1:3">
      <c r="A8" s="4" t="s">
        <v>427</v>
      </c>
      <c r="B8" s="8" t="n">
        <v>5.8</v>
      </c>
      <c r="C8" s="8" t="n">
        <v>4.5</v>
      </c>
    </row>
    <row r="9" spans="1:3">
      <c r="A9" s="4" t="s">
        <v>428</v>
      </c>
      <c r="B9" s="8" t="n">
        <v>354.4</v>
      </c>
      <c r="C9" s="8" t="n">
        <v>351.5</v>
      </c>
    </row>
    <row r="10" spans="1:3">
      <c r="A10" s="4" t="s">
        <v>429</v>
      </c>
      <c r="B10" s="10" t="n">
        <v>0.75</v>
      </c>
      <c r="C10" s="10" t="n">
        <v>0.58</v>
      </c>
    </row>
    <row r="11" spans="1:3">
      <c r="A11" s="4" t="s">
        <v>430</v>
      </c>
      <c r="B11" s="10" t="n">
        <v>0.74</v>
      </c>
      <c r="C11" s="10" t="n">
        <v>0.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69</v>
      </c>
      <c r="D2" s="2" t="s">
        <v>432</v>
      </c>
    </row>
    <row r="3" spans="1:4">
      <c r="A3" s="4" t="s">
        <v>433</v>
      </c>
      <c r="B3" s="8" t="n">
        <v>1.5</v>
      </c>
      <c r="C3" s="8" t="n">
        <v>1.8</v>
      </c>
    </row>
    <row r="4" spans="1:4">
      <c r="A4" s="4" t="s">
        <v>434</v>
      </c>
      <c r="B4" s="10" t="n">
        <v>0.07000000000000001</v>
      </c>
      <c r="C4" s="10" t="n">
        <v>0.07000000000000001</v>
      </c>
    </row>
    <row r="5" spans="1:4">
      <c r="A5" s="4" t="s">
        <v>101</v>
      </c>
    </row>
    <row r="6" spans="1:4">
      <c r="A6" s="4" t="s">
        <v>435</v>
      </c>
      <c r="B6" s="7" t="n">
        <v>24.3</v>
      </c>
    </row>
    <row r="7" spans="1:4">
      <c r="A7" s="4" t="s">
        <v>436</v>
      </c>
    </row>
    <row r="8" spans="1:4">
      <c r="A8" s="4" t="s">
        <v>437</v>
      </c>
      <c r="D8" s="10" t="n">
        <v>0.070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8</v>
      </c>
      <c r="B1" s="2" t="s">
        <v>1</v>
      </c>
    </row>
    <row r="2" spans="1:3">
      <c r="B2" s="2" t="s">
        <v>2</v>
      </c>
      <c r="C2" s="2" t="s">
        <v>69</v>
      </c>
    </row>
    <row r="3" spans="1:3">
      <c r="A3" s="3" t="s">
        <v>439</v>
      </c>
    </row>
    <row r="4" spans="1:3">
      <c r="A4" s="4" t="s">
        <v>71</v>
      </c>
      <c r="B4" s="7" t="n">
        <v>1740.7</v>
      </c>
      <c r="C4" s="7" t="n">
        <v>1535.2</v>
      </c>
    </row>
    <row r="5" spans="1:3">
      <c r="A5" s="4" t="s">
        <v>440</v>
      </c>
      <c r="B5" s="8" t="n">
        <v>338.2</v>
      </c>
      <c r="C5" s="8" t="n">
        <v>295.6</v>
      </c>
    </row>
    <row r="6" spans="1:3">
      <c r="A6" s="4" t="s">
        <v>314</v>
      </c>
    </row>
    <row r="7" spans="1:3">
      <c r="A7" s="3" t="s">
        <v>439</v>
      </c>
    </row>
    <row r="8" spans="1:3">
      <c r="A8" s="4" t="s">
        <v>71</v>
      </c>
      <c r="B8" s="8" t="n">
        <v>871.7</v>
      </c>
      <c r="C8" s="8" t="n">
        <v>716.1</v>
      </c>
    </row>
    <row r="9" spans="1:3">
      <c r="A9" s="4" t="s">
        <v>440</v>
      </c>
      <c r="B9" s="8" t="n">
        <v>206.4</v>
      </c>
      <c r="C9" s="8" t="n">
        <v>158.5</v>
      </c>
    </row>
    <row r="10" spans="1:3">
      <c r="A10" s="4" t="s">
        <v>319</v>
      </c>
    </row>
    <row r="11" spans="1:3">
      <c r="A11" s="3" t="s">
        <v>439</v>
      </c>
    </row>
    <row r="12" spans="1:3">
      <c r="A12" s="4" t="s">
        <v>71</v>
      </c>
      <c r="B12" s="5" t="n">
        <v>869</v>
      </c>
      <c r="C12" s="8" t="n">
        <v>819.1</v>
      </c>
    </row>
    <row r="13" spans="1:3">
      <c r="A13" s="4" t="s">
        <v>440</v>
      </c>
      <c r="B13" s="8" t="n">
        <v>158.3</v>
      </c>
      <c r="C13" s="8" t="n">
        <v>152.8</v>
      </c>
    </row>
    <row r="14" spans="1:3">
      <c r="A14" s="4" t="s">
        <v>441</v>
      </c>
    </row>
    <row r="15" spans="1:3">
      <c r="A15" s="3" t="s">
        <v>439</v>
      </c>
    </row>
    <row r="16" spans="1:3">
      <c r="A16" s="4" t="s">
        <v>440</v>
      </c>
      <c r="B16" s="7" t="n">
        <v>-26.5</v>
      </c>
      <c r="C16" s="7" t="n">
        <v>-1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442</v>
      </c>
      <c r="B1" s="2" t="s">
        <v>1</v>
      </c>
    </row>
    <row r="2" spans="1:2">
      <c r="B2" s="2" t="s">
        <v>2</v>
      </c>
    </row>
    <row r="3" spans="1:2">
      <c r="A3" s="3" t="s">
        <v>177</v>
      </c>
    </row>
    <row r="4" spans="1:2">
      <c r="A4" s="4" t="s">
        <v>443</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444</v>
      </c>
      <c r="B1" s="1" t="s">
        <v>445</v>
      </c>
      <c r="C1" s="2" t="s">
        <v>446</v>
      </c>
    </row>
    <row r="2" spans="1:3">
      <c r="A2" s="4" t="s">
        <v>447</v>
      </c>
      <c r="B2" s="4" t="s">
        <v>448</v>
      </c>
      <c r="C2" s="9" t="n">
        <v>-3900000</v>
      </c>
    </row>
    <row r="3" spans="1:3">
      <c r="A3" s="4" t="s">
        <v>449</v>
      </c>
    </row>
    <row r="4" spans="1:3">
      <c r="A4" s="4" t="s">
        <v>450</v>
      </c>
      <c r="B4" s="4" t="s">
        <v>451</v>
      </c>
      <c r="C4" s="5" t="n">
        <v>17900000</v>
      </c>
    </row>
    <row r="5" spans="1:3">
      <c r="A5" s="4" t="s">
        <v>452</v>
      </c>
    </row>
    <row r="6" spans="1:3">
      <c r="A6" s="4" t="s">
        <v>450</v>
      </c>
      <c r="B6" s="4" t="s">
        <v>451</v>
      </c>
      <c r="C6" s="5" t="n">
        <v>1346400000</v>
      </c>
    </row>
    <row r="7" spans="1:3">
      <c r="A7" s="4" t="s">
        <v>453</v>
      </c>
    </row>
    <row r="8" spans="1:3">
      <c r="A8" s="4" t="s">
        <v>450</v>
      </c>
      <c r="B8" s="4" t="s">
        <v>451</v>
      </c>
      <c r="C8" s="9" t="n">
        <v>2444100000</v>
      </c>
    </row>
    <row r="9" spans="1:3">
      <c r="A9" s="4" t="s">
        <v>454</v>
      </c>
    </row>
    <row r="10" spans="1:3">
      <c r="A10" s="4" t="s">
        <v>455</v>
      </c>
      <c r="B10" s="4" t="s">
        <v>456</v>
      </c>
      <c r="C10" s="5" t="n">
        <v>347800000</v>
      </c>
    </row>
    <row r="11" spans="1:3">
      <c r="A11" s="4" t="s">
        <v>450</v>
      </c>
      <c r="B11" s="4" t="s">
        <v>451</v>
      </c>
      <c r="C11" s="9" t="n">
        <v>3500000</v>
      </c>
    </row>
    <row r="12" spans="1:3">
      <c r="A12" s="4" t="s">
        <v>457</v>
      </c>
    </row>
    <row r="13" spans="1:3">
      <c r="A13" s="4" t="s">
        <v>450</v>
      </c>
      <c r="B13" s="4" t="s">
        <v>451</v>
      </c>
      <c r="C13" s="9" t="n">
        <v>-7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97</v>
      </c>
      <c r="B1" s="2" t="s">
        <v>98</v>
      </c>
      <c r="C1" s="2" t="s">
        <v>99</v>
      </c>
      <c r="D1" s="2" t="s">
        <v>100</v>
      </c>
      <c r="E1" s="2" t="s">
        <v>101</v>
      </c>
      <c r="F1" s="2" t="s">
        <v>102</v>
      </c>
      <c r="G1" s="2" t="s">
        <v>103</v>
      </c>
    </row>
    <row r="2" spans="1:7">
      <c r="A2" s="4" t="s">
        <v>104</v>
      </c>
      <c r="B2" s="8" t="n">
        <v>347.8</v>
      </c>
      <c r="C2" s="8" t="n">
        <v>347.8</v>
      </c>
    </row>
    <row r="3" spans="1:7">
      <c r="A3" s="4" t="s">
        <v>105</v>
      </c>
      <c r="B3" s="7" t="n">
        <v>3808.2</v>
      </c>
      <c r="C3" s="7" t="n">
        <v>3.5</v>
      </c>
      <c r="D3" s="7" t="n">
        <v>2444.1</v>
      </c>
      <c r="E3" s="7" t="n">
        <v>1350.3</v>
      </c>
      <c r="F3" s="7" t="n">
        <v>-7.6</v>
      </c>
      <c r="G3" s="7" t="n">
        <v>17.9</v>
      </c>
    </row>
    <row r="4" spans="1:7">
      <c r="A4" s="3" t="s">
        <v>106</v>
      </c>
    </row>
    <row r="5" spans="1:7">
      <c r="A5" s="4" t="s">
        <v>107</v>
      </c>
      <c r="B5" s="8" t="n">
        <v>261.2</v>
      </c>
      <c r="E5" s="8" t="n">
        <v>261.2</v>
      </c>
    </row>
    <row r="6" spans="1:7">
      <c r="A6" s="4" t="s">
        <v>108</v>
      </c>
      <c r="E6" s="8" t="n">
        <v>-24.3</v>
      </c>
    </row>
    <row r="7" spans="1:7">
      <c r="A7" s="4" t="s">
        <v>109</v>
      </c>
      <c r="D7" s="8" t="n">
        <v>13.3</v>
      </c>
    </row>
    <row r="8" spans="1:7">
      <c r="A8" s="4" t="s">
        <v>110</v>
      </c>
      <c r="B8" s="7" t="n">
        <v>37.1</v>
      </c>
      <c r="F8" s="8" t="n">
        <v>37.1</v>
      </c>
    </row>
    <row r="9" spans="1:7">
      <c r="A9" s="4" t="s">
        <v>111</v>
      </c>
      <c r="C9" s="8" t="n">
        <v>0.7</v>
      </c>
    </row>
    <row r="10" spans="1:7">
      <c r="A10" s="4" t="s">
        <v>112</v>
      </c>
      <c r="D10" s="8" t="n">
        <v>18.7</v>
      </c>
    </row>
    <row r="11" spans="1:7">
      <c r="A11" s="4" t="s">
        <v>113</v>
      </c>
      <c r="G11" s="8" t="n">
        <v>-0.6</v>
      </c>
    </row>
    <row r="12" spans="1:7">
      <c r="A12" s="4" t="s">
        <v>114</v>
      </c>
      <c r="B12" s="8" t="n">
        <v>348.5</v>
      </c>
      <c r="C12" s="8" t="n">
        <v>348.5</v>
      </c>
    </row>
    <row r="13" spans="1:7">
      <c r="A13" s="4" t="s">
        <v>115</v>
      </c>
      <c r="B13" s="7" t="n">
        <v>4109.7</v>
      </c>
      <c r="C13" s="7" t="n">
        <v>3.5</v>
      </c>
      <c r="D13" s="7" t="n">
        <v>2476.1</v>
      </c>
      <c r="E13" s="7" t="n">
        <v>1583.3</v>
      </c>
      <c r="F13" s="7" t="n">
        <v>29.5</v>
      </c>
      <c r="G13" s="7" t="n">
        <v>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6</v>
      </c>
      <c r="B1" s="2" t="s">
        <v>1</v>
      </c>
    </row>
    <row r="2" spans="1:3">
      <c r="B2" s="2" t="s">
        <v>2</v>
      </c>
      <c r="C2" s="2" t="s">
        <v>69</v>
      </c>
    </row>
    <row r="3" spans="1:3">
      <c r="A3" s="3" t="s">
        <v>117</v>
      </c>
    </row>
    <row r="4" spans="1:3">
      <c r="A4" s="4" t="s">
        <v>83</v>
      </c>
      <c r="B4" s="7" t="n">
        <v>261.2</v>
      </c>
      <c r="C4" s="7" t="n">
        <v>199.7</v>
      </c>
    </row>
    <row r="5" spans="1:3">
      <c r="A5" s="3" t="s">
        <v>118</v>
      </c>
    </row>
    <row r="6" spans="1:3">
      <c r="A6" s="4" t="s">
        <v>119</v>
      </c>
      <c r="B6" s="5" t="n">
        <v>35</v>
      </c>
      <c r="C6" s="8" t="n">
        <v>23.4</v>
      </c>
    </row>
    <row r="7" spans="1:3">
      <c r="A7" s="4" t="s">
        <v>120</v>
      </c>
      <c r="B7" s="5" t="n">
        <v>25</v>
      </c>
      <c r="C7" s="8" t="n">
        <v>13.3</v>
      </c>
    </row>
    <row r="8" spans="1:3">
      <c r="A8" s="4" t="s">
        <v>121</v>
      </c>
      <c r="B8" s="8" t="n">
        <v>11.9</v>
      </c>
      <c r="C8" s="5" t="n">
        <v>12</v>
      </c>
    </row>
    <row r="9" spans="1:3">
      <c r="A9" s="4" t="s">
        <v>122</v>
      </c>
      <c r="B9" s="8" t="n">
        <v>-20.1</v>
      </c>
      <c r="C9" s="5" t="n">
        <v>10</v>
      </c>
    </row>
    <row r="10" spans="1:3">
      <c r="A10" s="4" t="s">
        <v>123</v>
      </c>
      <c r="B10" s="8" t="n">
        <v>-31.9</v>
      </c>
      <c r="C10" s="8" t="n">
        <v>-24.2</v>
      </c>
    </row>
    <row r="11" spans="1:3">
      <c r="A11" s="4" t="s">
        <v>124</v>
      </c>
      <c r="B11" s="8" t="n">
        <v>-22.2</v>
      </c>
      <c r="C11" s="8" t="n">
        <v>-47.5</v>
      </c>
    </row>
    <row r="12" spans="1:3">
      <c r="A12" s="4" t="s">
        <v>125</v>
      </c>
      <c r="B12" s="8" t="n">
        <v>-5.9</v>
      </c>
      <c r="C12" s="8" t="n">
        <v>-0.6</v>
      </c>
    </row>
    <row r="13" spans="1:3">
      <c r="A13" s="4" t="s">
        <v>126</v>
      </c>
      <c r="B13" s="5" t="n">
        <v>-82</v>
      </c>
      <c r="C13" s="8" t="n">
        <v>-37.8</v>
      </c>
    </row>
    <row r="14" spans="1:3">
      <c r="A14" s="4" t="s">
        <v>127</v>
      </c>
      <c r="B14" s="5" t="n">
        <v>171</v>
      </c>
      <c r="C14" s="8" t="n">
        <v>148.3</v>
      </c>
    </row>
    <row r="15" spans="1:3">
      <c r="A15" s="3" t="s">
        <v>128</v>
      </c>
    </row>
    <row r="16" spans="1:3">
      <c r="A16" s="4" t="s">
        <v>129</v>
      </c>
      <c r="B16" s="8" t="n">
        <v>-7.7</v>
      </c>
      <c r="C16" s="5" t="n">
        <v>0</v>
      </c>
    </row>
    <row r="17" spans="1:3">
      <c r="A17" s="4" t="s">
        <v>130</v>
      </c>
      <c r="B17" s="8" t="n">
        <v>-31.4</v>
      </c>
      <c r="C17" s="8" t="n">
        <v>-26.8</v>
      </c>
    </row>
    <row r="18" spans="1:3">
      <c r="A18" s="4" t="s">
        <v>131</v>
      </c>
      <c r="B18" s="8" t="n">
        <v>0.1</v>
      </c>
      <c r="C18" s="8" t="n">
        <v>-0.6</v>
      </c>
    </row>
    <row r="19" spans="1:3">
      <c r="A19" s="4" t="s">
        <v>132</v>
      </c>
      <c r="B19" s="5" t="n">
        <v>-39</v>
      </c>
      <c r="C19" s="8" t="n">
        <v>-27.4</v>
      </c>
    </row>
    <row r="20" spans="1:3">
      <c r="A20" s="3" t="s">
        <v>133</v>
      </c>
    </row>
    <row r="21" spans="1:3">
      <c r="A21" s="4" t="s">
        <v>134</v>
      </c>
      <c r="B21" s="8" t="n">
        <v>-74.3</v>
      </c>
      <c r="C21" s="8" t="n">
        <v>-95.5</v>
      </c>
    </row>
    <row r="22" spans="1:3">
      <c r="A22" s="4" t="s">
        <v>135</v>
      </c>
      <c r="B22" s="8" t="n">
        <v>-24.3</v>
      </c>
      <c r="C22" s="8" t="n">
        <v>-24.2</v>
      </c>
    </row>
    <row r="23" spans="1:3">
      <c r="A23" s="4" t="s">
        <v>136</v>
      </c>
      <c r="B23" s="8" t="n">
        <v>4.4</v>
      </c>
      <c r="C23" s="8" t="n">
        <v>0.3</v>
      </c>
    </row>
    <row r="24" spans="1:3">
      <c r="A24" s="4" t="s">
        <v>137</v>
      </c>
      <c r="B24" s="8" t="n">
        <v>-94.2</v>
      </c>
      <c r="C24" s="8" t="n">
        <v>-119.4</v>
      </c>
    </row>
    <row r="25" spans="1:3">
      <c r="A25" s="4" t="s">
        <v>138</v>
      </c>
      <c r="B25" s="8" t="n">
        <v>15.8</v>
      </c>
      <c r="C25" s="8" t="n">
        <v>12.9</v>
      </c>
    </row>
    <row r="26" spans="1:3">
      <c r="A26" s="4" t="s">
        <v>139</v>
      </c>
      <c r="B26" s="8" t="n">
        <v>53.6</v>
      </c>
      <c r="C26" s="8" t="n">
        <v>14.4</v>
      </c>
    </row>
    <row r="27" spans="1:3">
      <c r="A27" s="4" t="s">
        <v>140</v>
      </c>
      <c r="B27" s="8" t="n">
        <v>962.1</v>
      </c>
      <c r="C27" s="8" t="n">
        <v>803.2</v>
      </c>
    </row>
    <row r="28" spans="1:3">
      <c r="A28" s="4" t="s">
        <v>141</v>
      </c>
      <c r="B28" s="7" t="n">
        <v>1015.7</v>
      </c>
      <c r="C28" s="7" t="n">
        <v>8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2:41Z</dcterms:created>
  <dcterms:modified xmlns:dcterms="http://purl.org/dc/terms/" xmlns:xsi="http://www.w3.org/2001/XMLSchema-instance" xsi:type="dcterms:W3CDTF">2018-04-26T16:22:41Z</dcterms:modified>
</cp:coreProperties>
</file>